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EARNINGS PER SHARE (EPS)" sheetId="8" state="visible" r:id="rId8"/>
    <sheet xmlns:r="http://schemas.openxmlformats.org/officeDocument/2006/relationships" name="ACQUISITION" sheetId="9" state="visible" r:id="rId9"/>
    <sheet xmlns:r="http://schemas.openxmlformats.org/officeDocument/2006/relationships" name="SHARE-BASED COMPENSATIO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BUSINESS SEGMENT INFORMATION" sheetId="13" state="visible" r:id="rId13"/>
    <sheet xmlns:r="http://schemas.openxmlformats.org/officeDocument/2006/relationships" name="DEBT" sheetId="14" state="visible" r:id="rId14"/>
    <sheet xmlns:r="http://schemas.openxmlformats.org/officeDocument/2006/relationships" name="INCOME TAX EXPENSE"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REVENUES" sheetId="18" state="visible" r:id="rId18"/>
    <sheet xmlns:r="http://schemas.openxmlformats.org/officeDocument/2006/relationships" name="LEASES" sheetId="19" state="visible" r:id="rId19"/>
    <sheet xmlns:r="http://schemas.openxmlformats.org/officeDocument/2006/relationships" name="EARNINGS PER SHARE (EPS) (Table" sheetId="20" state="visible" r:id="rId20"/>
    <sheet xmlns:r="http://schemas.openxmlformats.org/officeDocument/2006/relationships" name="INVENTORIES (Tables)" sheetId="21" state="visible" r:id="rId21"/>
    <sheet xmlns:r="http://schemas.openxmlformats.org/officeDocument/2006/relationships" name="GOODWILL AND OTHER INTANGIBLE_2" sheetId="22" state="visible" r:id="rId22"/>
    <sheet xmlns:r="http://schemas.openxmlformats.org/officeDocument/2006/relationships" name="BUSINESS SEGMENT INFORMATION (T" sheetId="23" state="visible" r:id="rId23"/>
    <sheet xmlns:r="http://schemas.openxmlformats.org/officeDocument/2006/relationships" name="DEBT (Tables)" sheetId="24" state="visible" r:id="rId24"/>
    <sheet xmlns:r="http://schemas.openxmlformats.org/officeDocument/2006/relationships" name="SHAREHOLDERS' EQUITY (Tables)" sheetId="25" state="visible" r:id="rId25"/>
    <sheet xmlns:r="http://schemas.openxmlformats.org/officeDocument/2006/relationships" name="REVENUES (Tables)" sheetId="26" state="visible" r:id="rId26"/>
    <sheet xmlns:r="http://schemas.openxmlformats.org/officeDocument/2006/relationships" name="LEASES (Tables)" sheetId="27" state="visible" r:id="rId27"/>
    <sheet xmlns:r="http://schemas.openxmlformats.org/officeDocument/2006/relationships" name="EARNINGS PER SHARE (EPS) (Detai" sheetId="28" state="visible" r:id="rId28"/>
    <sheet xmlns:r="http://schemas.openxmlformats.org/officeDocument/2006/relationships" name="ACQUISITION (Details)" sheetId="29" state="visible" r:id="rId29"/>
    <sheet xmlns:r="http://schemas.openxmlformats.org/officeDocument/2006/relationships" name="SHARE-BASED COMPENSATION (Detai" sheetId="30" state="visible" r:id="rId30"/>
    <sheet xmlns:r="http://schemas.openxmlformats.org/officeDocument/2006/relationships" name="INVENTORIES (Details)"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BUSINESS SEGMENT INFORMATION (D" sheetId="34" state="visible" r:id="rId34"/>
    <sheet xmlns:r="http://schemas.openxmlformats.org/officeDocument/2006/relationships" name="DEBT (Details)" sheetId="35" state="visible" r:id="rId35"/>
    <sheet xmlns:r="http://schemas.openxmlformats.org/officeDocument/2006/relationships" name="DEBT - Additional information (" sheetId="36" state="visible" r:id="rId36"/>
    <sheet xmlns:r="http://schemas.openxmlformats.org/officeDocument/2006/relationships" name="INCOME TAX EXPENSE (Details)" sheetId="37" state="visible" r:id="rId37"/>
    <sheet xmlns:r="http://schemas.openxmlformats.org/officeDocument/2006/relationships" name="SHAREHOLDERS' EQUITY (Details)" sheetId="38" state="visible" r:id="rId38"/>
    <sheet xmlns:r="http://schemas.openxmlformats.org/officeDocument/2006/relationships" name="FAIR VALUE MEASUREMENTS (Detail" sheetId="39" state="visible" r:id="rId39"/>
    <sheet xmlns:r="http://schemas.openxmlformats.org/officeDocument/2006/relationships" name="REVENUES - Disaggregation of Re" sheetId="40" state="visible" r:id="rId40"/>
    <sheet xmlns:r="http://schemas.openxmlformats.org/officeDocument/2006/relationships" name="REVENUES - Remaining Performanc" sheetId="41" state="visible" r:id="rId41"/>
    <sheet xmlns:r="http://schemas.openxmlformats.org/officeDocument/2006/relationships" name="LEASES - Components of lease co" sheetId="42" state="visible" r:id="rId42"/>
    <sheet xmlns:r="http://schemas.openxmlformats.org/officeDocument/2006/relationships" name="LEASES - Additional information" sheetId="43" state="visible" r:id="rId43"/>
    <sheet xmlns:r="http://schemas.openxmlformats.org/officeDocument/2006/relationships" name="LEASES - Reconciliation of futu" sheetId="44" state="visible" r:id="rId44"/>
    <sheet xmlns:r="http://schemas.openxmlformats.org/officeDocument/2006/relationships" name="Pay vs Performance Disclosure" sheetId="45" state="visible" r:id="rId45"/>
    <sheet xmlns:r="http://schemas.openxmlformats.org/officeDocument/2006/relationships" name="Insider Trading Arrangement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3</t>
        </is>
      </c>
      <c r="C2" s="2" t="inlineStr">
        <is>
          <t>Jul.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596</t>
        </is>
      </c>
      <c r="C8" s="4" t="inlineStr">
        <is>
          <t xml:space="preserve"> </t>
        </is>
      </c>
    </row>
    <row r="9">
      <c r="A9" s="4" t="inlineStr">
        <is>
          <t>Entity Registrant Name</t>
        </is>
      </c>
      <c r="B9" s="4" t="inlineStr">
        <is>
          <t>ESCO TECHNOLOGIE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1554045</t>
        </is>
      </c>
      <c r="C11" s="4" t="inlineStr">
        <is>
          <t xml:space="preserve"> </t>
        </is>
      </c>
    </row>
    <row r="12">
      <c r="A12" s="4" t="inlineStr">
        <is>
          <t>Entity Address, Address Line One</t>
        </is>
      </c>
      <c r="B12" s="4" t="inlineStr">
        <is>
          <t>9900A CLAYTON ROAD</t>
        </is>
      </c>
      <c r="C12" s="4" t="inlineStr">
        <is>
          <t xml:space="preserve"> </t>
        </is>
      </c>
    </row>
    <row r="13">
      <c r="A13" s="4" t="inlineStr">
        <is>
          <t>Entity Address, Postal Zip Code</t>
        </is>
      </c>
      <c r="B13" s="4" t="inlineStr">
        <is>
          <t>63124-1186</t>
        </is>
      </c>
      <c r="C13" s="4" t="inlineStr">
        <is>
          <t xml:space="preserve"> </t>
        </is>
      </c>
    </row>
    <row r="14">
      <c r="A14" s="4" t="inlineStr">
        <is>
          <t>Entity Address, City or Town</t>
        </is>
      </c>
      <c r="B14" s="4" t="inlineStr">
        <is>
          <t>ST. LOUIS</t>
        </is>
      </c>
      <c r="C14" s="4" t="inlineStr">
        <is>
          <t xml:space="preserve"> </t>
        </is>
      </c>
    </row>
    <row r="15">
      <c r="A15" s="4" t="inlineStr">
        <is>
          <t>Entity Address, State or Province</t>
        </is>
      </c>
      <c r="B15" s="4" t="inlineStr">
        <is>
          <t>MO</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213-7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S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Filer Category</t>
        </is>
      </c>
      <c r="B25" s="4" t="inlineStr">
        <is>
          <t>Large Accelerated Filer</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782563</v>
      </c>
    </row>
    <row r="28">
      <c r="A28" s="4" t="inlineStr">
        <is>
          <t>Entity Central Index Key</t>
        </is>
      </c>
      <c r="B28" s="4" t="inlineStr">
        <is>
          <t>0000866706</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Jun. 30, 2023</t>
        </is>
      </c>
    </row>
    <row r="3">
      <c r="A3" s="3" t="inlineStr">
        <is>
          <t>SHARE-BASED COMPENSATION</t>
        </is>
      </c>
      <c r="B3" s="4" t="inlineStr">
        <is>
          <t xml:space="preserve"> </t>
        </is>
      </c>
    </row>
    <row r="4">
      <c r="A4" s="4" t="inlineStr">
        <is>
          <t>SHARE-BASED COMPENSATION</t>
        </is>
      </c>
      <c r="B4" s="4" t="inlineStr">
        <is>
          <t>4. SHARE-BASED COMPENSATION The Company provides compensation benefits to certain key employees under several share-based plans providing for performance-accelerated and/or time-vested restricted stock unit awards, and to non-employee directors under a non-employee directors compensation plan. Performance-Accelerated Restricted Stock Unit (PARS) Awards and Time-Vested Restricted Stock Unit (RSU) Awards Compensation expense related to the PARS/RSU awards was $1.4 million and $6.0 million for the three and nine-month periods ended June 30, 2023, respectively, and $1.6 million and $4.4 million for the corresponding periods in 2022. As of June 30, 2023, there were 196,648 unvested stock units outstanding. Non-Employee Directors Plan Compensation expense related to the non-employee director grants was $0.3 million and $1.0 million for the three and nine-month periods ended June 30, 2023, respectively, and $0.3 million and $0.9 million for the corresponding periods in 2022. The total share-based compensation cost that has been recognized in the results of operations and included within selling, general and administrative expenses (SG&amp;A) was $1.7 million and $7.0 million for the three and nine-month periods ended June 30, 2023, respectively, and $1.9 million and $5.3 million for the corresponding periods in 2022. The total income tax benefit recognized in results of operations for share-based compensation arrangements was $0.2 million and $0.9 million for the three and nine-month periods ended June 30, 2023, respectively, and $0.4 million and $1.0 million for the corresponding periods in 2022. As of June 30, 2023, there was $10.7 million of total unrecognized compensation cost related to share-based compensation arrangements. That cost is expected to be recognized over a remaining weighted-average period of 1.8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n. 30, 2023</t>
        </is>
      </c>
    </row>
    <row r="3">
      <c r="A3" s="3" t="inlineStr">
        <is>
          <t>INVENTORIES</t>
        </is>
      </c>
      <c r="B3" s="4" t="inlineStr">
        <is>
          <t xml:space="preserve"> </t>
        </is>
      </c>
    </row>
    <row r="4">
      <c r="A4" s="4" t="inlineStr">
        <is>
          <t>INVENTORIES</t>
        </is>
      </c>
      <c r="B4" s="4" t="inlineStr">
        <is>
          <t>5. INVENTORIES Inventories consist of the following: ​ ​ ​ ​ ​ ​ ​ ​ ​ June 30, ​ September 30, (In thousands) 2023 2022 Finished goods ​ $ 37,082 32,471 Work in process ​ 48,579 38,492 Raw materials ​ 106,832 91,440 Total inventories ​ $ 192,493 162,4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Jun. 30, 2023</t>
        </is>
      </c>
    </row>
    <row r="3">
      <c r="A3" s="3" t="inlineStr">
        <is>
          <t>GOODWILL AND OTHER INTANGIBLE ASSETS</t>
        </is>
      </c>
      <c r="B3" s="4" t="inlineStr">
        <is>
          <t xml:space="preserve"> </t>
        </is>
      </c>
    </row>
    <row r="4">
      <c r="A4" s="4" t="inlineStr">
        <is>
          <t>GOODWILL AND OTHER INTANGIBLE ASSETS</t>
        </is>
      </c>
      <c r="B4" s="4" t="inlineStr">
        <is>
          <t>6. GOODWILL AND OTHER INTANGIBLE ASSETS Included on the Company’s Consolidated Balance Sheets at June 30, 2023 and September 30, 2022 are the following intangible assets gross carrying amounts and accumulated amortization: ​ ​ ​ ​ ​ ​ ​ ​ June 30, September 30, (Dollars in thousands) 2023 2022 Goodwill ​ $ 505,590 492,709 ​ ​ ​ ​ ​ Intangible assets with determinable lives: ​ ​ ​ ​ Patents ​ ​ ​ ​ Gross carrying amount ​ $ 2,433 ​ 2,353 Less: accumulated amortization ​ 1,186 ​ 1,091 Net ​ $ 1,247 ​ 1,262 ​ ​ ​ ​ ​ Capitalized software ​ ​ ​ ​ Gross carrying amount ​ $ 118,529 ​ 106,583 Less: accumulated amortization ​ 77,308 ​ 70,476 Net ​ $ 41,221 ​ 36,107 ​ ​ ​ ​ ​ Customer relationships ​ ​ ​ ​ Gross carrying amount ​ $ 298,110 ​ 287,447 Less: accumulated amortization ​ 109,186 ​ 96,921 Net ​ $ 188,924 ​ 190,526 ​ ​ ​ ​ ​ Other ​ ​ ​ ​ Gross carrying amount ​ $ 14,345 ​ 13,985 Less: accumulated amortization ​ 9,271 ​ 7,440 Net ​ $ 5,074 ​ 6,545 Intangible assets with indefinite lives: ​ ​ ​ ​ Trade names ​ $ 161,952 ​ 160,024 ​ The changes in the carrying amount of goodwill attributable to each business segment for the nine months ended June 30, 2023 is as follows: ​ ​ ​ ​ ​ ​ ​ ​ ​ ​ ​ ​ ​ ​ ​ ​ ​ ​ ​ ​ Aerospace ​ ​ (Dollars in millions) USG Test &amp; Defense Total Balance as of September 30, 2022 ​ $ 348.7 ​ 34.0 110.0 492.7 Acquisition activity and adjustments ​ ​ — ​ ​ — ​ 5.6 ​ 5.6 Foreign currency translation ​ ​ 7.3 ​ ​ — ​ — ​ 7.3 Balance as of June 30, 2023 ​ $ 356.0 ​ ​ 34.0 ​ 115.6 ​ 50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Jun. 30, 2023</t>
        </is>
      </c>
    </row>
    <row r="3">
      <c r="A3" s="3" t="inlineStr">
        <is>
          <t>BUSINESS SEGMENT INFORMATION</t>
        </is>
      </c>
      <c r="B3" s="4" t="inlineStr">
        <is>
          <t xml:space="preserve"> </t>
        </is>
      </c>
    </row>
    <row r="4">
      <c r="A4" s="4" t="inlineStr">
        <is>
          <t>BUSINESS SEGMENT INFORMATION</t>
        </is>
      </c>
      <c r="B4" s="4" t="inlineStr">
        <is>
          <t>7. BUSINESS SEGMENT INFORMATION The Company is organized based on the products and services that it offers and classifies its continuing business operations in three reportable segments for financial reporting purposes: Aerospace &amp; Defense, Utility Solutions Group (USG), and RF Shielding and Test (Test). The Aerospace &amp; Defense segment’s operations consist of PTI Technologies Inc. (PTI), VACCO Industries (VACCO), Crissair, Inc. (Crissair), Mayday Manufacturing Co. (Mayday), Globe Composite Solutions, LLC (Globe) and Westland Technologies Inc. (Westland). The companies within this segment primarily design and manufacture specialty filtration, fluid control and naval products, including hydraulic filter elements and fluid control devices used in aerospace and defense applications; unique filter mechanisms used in micro-propulsion devices for satellites, custom designed filters for manned aircraft and submarines; products and systems to reduce vibration and/or acoustic signatures and otherwise reduce or obscure a vessel’s signature, and other communications, sealing, surface control and hydrodynamic related applications to enhance U.S. Navy maritime survivability; precision-tolerance machined components for the aerospace and defense industry; and metal processing services. The USG segment’s operations consist primarily of Doble Engineering Company and related subsidiaries including Morgan Schaffer and Altanova (collectively, Doble), and NRG Systems, Inc. (NRG). Doble is an industry leader in the development, manufacture and delivery of diagnostic testing solutions that enable electric power grid operators to assess the integrity of high voltage power delivery equipment. It combines three core elements for customers – diagnostic test and condition monitoring instruments, expert consulting, and testing services – and provides access to its large reserve of related empirical knowledge. NRG is a global market leader in the design and manufacture of decision support tools for the renewable energy industry, primarily wind and solar. The Test segment’s operations consist primarily of ETS-Lindgren Inc. and related subsidiaries (ETS-Lindgren). ETS-Lindgren is an industry leader in designing and manufacturing products which provide its customers with the ability to identify, measure and contain magnetic, electromagnetic and acoustic energy. ETS-Lindgren also manufactures radio frequency shielding products and components used by manufacturers of medical equipment, communications systems, electronic products, and shielded rooms for high-security data processing and secure communication. Management evaluates and measures the performance of its reportable segments based on “Net Sales” and “EBIT”, which are detailed in the table below. EBIT is defined as earnings before interest and taxes. ​ ​ ​ ​ ​ ​ ​ ​ ​ ​ ​ ​ ​ Three Months ​ Nine Months ​ ​ Ended June 30, ​ Ended June 30, (In thousands) 2023 2022 2023 2022 NET SALES ​ ​ ​ ​ ​ Aerospace &amp; Defense ​ $ 103,469 ​ 92,606 ​ 285,434 ​ 247,671 USG ​ ​ 89,966 ​ 67,201 ​ 240,172 ​ 194,877 Test ​ ​ 55,314 ​ 59,259 ​ 157,780 ​ 158,456 Consolidated totals ​ $ 248,749 ​ 219,066 ​ 683,386 ​ 601,004 ​ ​ ​ ​ ​ ​ ​ ​ ​ ​ EBIT ​ ​ ​ ​ ​ ​ ​ ​ ​ Aerospace &amp; Defense ​ $ 21,665 ​ 20,738 ​ 52,996 ​ 45,042 USG ​ ​ 20,351 ​ 13,135 ​ 50,543 ​ 37,840 Test ​ ​ 8,643 ​ 8,354 ​ 21,280 ​ 20,813 Corporate (loss) ​ ​ (12,658) ​ (11,394) ​ (40,642) ​ (34,604) Consolidated EBIT ​ ​ 38,001 ​ 30,833 ​ 84,177 ​ 69,091 Less: Interest expense ​ ​ (2,495) ​ (1,331) ​ (6,422) ​ (3,084) Earnings before income taxes ​ $ 35,506 ​ 29,502 ​ 77,755 ​ 66,007 ​ Non-GAAP Financial Measures The financial measure “EBIT” is presented in the above table and elsewhere in this Report. EBIT on a consolidated basis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 A reconciliation of EBIT to net earnings is set forth in Item 2, Management’s Discussion and Analysis of Financial Condition and Results of Operations – EBIT. The Company believes that the presentation of EBIT provides important supplemental information to investors to facilitate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Jun. 30, 2023</t>
        </is>
      </c>
    </row>
    <row r="3">
      <c r="A3" s="3" t="inlineStr">
        <is>
          <t>DEBT</t>
        </is>
      </c>
      <c r="B3" s="4" t="inlineStr">
        <is>
          <t xml:space="preserve"> </t>
        </is>
      </c>
    </row>
    <row r="4">
      <c r="A4" s="4" t="inlineStr">
        <is>
          <t>DEBT</t>
        </is>
      </c>
      <c r="B4" s="4" t="inlineStr">
        <is>
          <t xml:space="preserve">8. DEBT The Company’s debt is summarized as follows: ​ ​ ​ ​ ​ ​ ​ ​ June 30, ​ September 30, (In thousands) 2023 2022 Total borrowings ​ $ 148,000 153,000 Current portion of long-term debt ​ (20,000) (20,000) Total long-term debt, less current portion ​ $ 128,000 133,000 ​ The Credit Facility includes a $500 million revolving line of credit as well as provisions allowing for the increase of the credit facility commitment amount by an additional $250 million, if necessary, with the consent of the lenders. The bank syndication supporting the facility is comprised of a diverse group of eight banks led by JP Morgan Chase Bank, N.A., as Administrative Agent. The Credit Facility matures September 27, 2024, with balance due by this date. At June 30, 2023, the Company had approximately $345 million available to borrow under the Credit Facility, plus the $250 million increase option, subject to lenders’ consent, in addition to $56.1 million cash on hand. The Company classified $20 million as the current portion of long-term debt as of June 30, 2023, as the Company intends to repay this amount within the next twelve months; however, the Company has no contractual obligation to repay such amount during the next twelve months. The letters of credit issued and outstanding under the Credit Facility totaled $7.4 million at June 30, 2023. Interest on borrowings under the Credit Facility is calculated at a spread over either the Standard Overnight Financing Rate (SOFR) or the prime rate depending on various factors. The Credit Facility also requires a facility fee ranging from 10 to 25 basis points per annum on the unused portion. The interest rate spreads on the facility and the facility fee are subject to increase or decrease depending on the Company’s leverage ratio. The weighted average interest rates we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9 Months Ended</t>
        </is>
      </c>
    </row>
    <row r="2">
      <c r="B2" s="2" t="inlineStr">
        <is>
          <t>Jun. 30, 2023</t>
        </is>
      </c>
    </row>
    <row r="3">
      <c r="A3" s="3" t="inlineStr">
        <is>
          <t>INCOME TAX EXPENSE</t>
        </is>
      </c>
      <c r="B3" s="4" t="inlineStr">
        <is>
          <t xml:space="preserve"> </t>
        </is>
      </c>
    </row>
    <row r="4">
      <c r="A4" s="4" t="inlineStr">
        <is>
          <t>INCOME TAX EXPENSE</t>
        </is>
      </c>
      <c r="B4" s="4" t="inlineStr">
        <is>
          <t>9. INCOME TAX EXPENSE The third quarter 2023 effective income tax rate was 21.3% compared to 21.5% in the third quarter of 2022. The effective income tax rate in the first nine months of 2023 was 22.1% compared to 22.3% for the first nine months of 2022. The income tax expense in the third quarter and first nine months of 2023 was favorably impacted by tax return to provision true-ups related to the federal research and development tax credit, decreasing the third quarter and year-to-date rate by 0.9% and 0.4%, respectively. ​ The income tax expense in the third quarter and first nine months of 2022 was favorably impacted by tax return to provision true-ups on U.S. tax on the distribution of foreign earnings, and the re-rating of deferred taxes as a result of a Vermont law change, decreasing the third quarter and year-to-date effective tax rate by 1.6% and 0.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3</t>
        </is>
      </c>
    </row>
    <row r="3">
      <c r="A3" s="3" t="inlineStr">
        <is>
          <t>SHAREHOLDERS' EQUITY</t>
        </is>
      </c>
      <c r="B3" s="4" t="inlineStr">
        <is>
          <t xml:space="preserve"> </t>
        </is>
      </c>
    </row>
    <row r="4">
      <c r="A4" s="4" t="inlineStr">
        <is>
          <t>SHAREHOLDERS' EQUITY</t>
        </is>
      </c>
      <c r="B4" s="4" t="inlineStr">
        <is>
          <t>10. SHAREHOLDERS’ EQUITY The change in shareholders’ equity for the first three and nine months of 2023 and 2022 is shown below (in thousands): ​ ​ ​ ​ ​ ​ ​ ​ ​ ​ ​ ​ ​ Three Months Ended June 30, ​ Nine Months Ended June 30, ​ 2023 2022 2023 2022 ​ ​ ​ ​ ​ ​ ​ ​ ​ ​ Common stock ​ ​ ​ ​ ​ ​ ​ ​ ​ Beginning balance ​ ​ 308 ​ 307 ​ 307 ​ 307 Stock plans ​ ​ — ​ — ​ 1 ​ — Ending balance ​ ​ 308 ​ 307 ​ 308 ​ 307 ​ ​ ​ ​ ​ ​ ​ ​ ​ ​ Additional paid-in-capital ​ ​ ​ ​ ​ ​ ​ ​ ​ Beginning balance ​ ​ 304,184 ​ 298,353 ​ 301,553 ​ 297,644 Stock plans ​ ​ 1,371 ​ 1,510 ​ 4,002 ​ 2,219 Ending balance ​ ​ 305,555 ​ 299,863 ​ 305,555 ​ 299,863 ​ ​ ​ ​ ​ ​ ​ ​ ​ ​ Retained earnings ​ ​ ​ ​ ​ ​ ​ ​ ​ Beginning balance ​ ​ 933,499 ​ 854,946 ​ 905,022 ​ 830,989 Net earnings ​ ​ 27,943 ​ 23,173 ​ 60,548 ​ 51,280 Dividends paid ​ ​ (2,061) ​ (2,069) ​ (6,189) ​ (6,219) Ending balance ​ ​ 959,381 ​ 876,050 ​ 959,381 ​ 876,050 ​ ​ ​ ​ ​ ​ ​ ​ ​ ​ Accumulated other comprehensive income (loss) ​ ​ ​ ​ ​ ​ ​ ​ ​ Beginning balance ​ ​ (18,018) ​ (7,472) ​ (31,764) ​ (2,161) Foreign currency translation ​ ​ (821) ​ (11,905) ​ 12,925 ​ (17,216) Ending balance ​ ​ (18,839) ​ (19,377) ​ (18,839) ​ (19,377) ​ ​ ​ ​ ​ ​ ​ ​ ​ ​ Treasury stock ​ ​ ​ ​ ​ ​ ​ ​ ​ Beginning balance ​ ​ (139,178) ​ (124,961) ​ (126,961) ​ (107,083) Share repurchases ​ ​ (184) ​ (2,000) ​ (12,401) ​ (19,878) Ending balance ​ ​ (139,362) ​ (126,961) ​ (139,362) ​ (126,961) ​ ​ ​ ​ ​ ​ ​ ​ ​ ​ Total equity ​ ​ 1,107,043 ​ 1,029,882 ​ 1,107,043 ​ 1,029,8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MEASUREMENTS</t>
        </is>
      </c>
      <c r="B3" s="4" t="inlineStr">
        <is>
          <t xml:space="preserve"> </t>
        </is>
      </c>
    </row>
    <row r="4">
      <c r="A4" s="4" t="inlineStr">
        <is>
          <t>FAIR VALUE MEASUREMENTS</t>
        </is>
      </c>
      <c r="B4" s="4" t="inlineStr">
        <is>
          <t>11. 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June 30, 2023 and September 30, 2022 using available market information or other appropriate valuation methodologies. The carrying amounts of cash and cash equivalents, receivables, inventories, payables, and other current assets and liabilities approximate fair value because of the short maturity of those instruments. Fair Value of Financial Instruments The Company’s forward contracts and interest rate swaps are classified within Level 2 of the valuation hierarchy in accordance with FASB Accounting Standards Codification (ASC) 825, and are immaterial.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 and nine-month period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Jun. 30, 2023</t>
        </is>
      </c>
    </row>
    <row r="3">
      <c r="A3" s="3" t="inlineStr">
        <is>
          <t>REVENUES</t>
        </is>
      </c>
      <c r="B3" s="4" t="inlineStr">
        <is>
          <t xml:space="preserve"> </t>
        </is>
      </c>
    </row>
    <row r="4">
      <c r="A4" s="4" t="inlineStr">
        <is>
          <t>REVENUES</t>
        </is>
      </c>
      <c r="B4" s="4" t="inlineStr">
        <is>
          <t>12. REVENUES Disaggregation of Revenues Revenues by customer type, geographic location, and revenue recognition method for the three and nine-month periods ended June 30, 2023 are presented in the tables below as the Company deems it best depicts how the nature, amount, timing and uncertainty of net sales and cash flows are affected by economic factors. The tables below also include a reconciliation of the disaggregated revenue within each reportable segment. ​ ​ ​ ​ ​ ​ ​ ​ ​ ​ ​ ​ ​ ​ Three months ended June 30, 2023 ​ Aerospace ​ ​ ​ ​ ​ ​ ​ ​ ​ (In thousands) &amp; Defense USG Test Total Customer type: ​ ​ ​ ​ Commercial ​ $ 51,303 ​ $ 88,442 ​ $ 48,407 ​ $ 188,152 Government ​ 52,166 ​ 1,524 ​ 6,907 ​ 60,597 Total revenues ​ $ 103,469 ​ $ 89,966 ​ $ 55,314 ​ $ 248,749 ​ ​ ​ ​ ​ ​ ​ ​ ​ ​ ​ ​ ​ Geographic location: ​ ​ ​ ​ ​ ​ ​ ​ United States ​ $ 86,031 ​ $ 55,011 ​ $ 32,246 ​ $ 173,288 International ​ 17,438 ​ 34,955 ​ 23,068 ​ 75,461 Total revenues ​ $ 103,469 ​ $ 89,966 ​ $ 55,314 ​ $ 248,749 ​ ​ ​ ​ ​ ​ ​ ​ ​ ​ ​ ​ ​ Revenue recognition method: ​ ​ ​ ​ ​ ​ ​ ​ Point in time ​ $ 48,496 ​ $ 74,128 ​ $ 11,496 ​ $ 134,120 Over time ​ 54,973 ​ 15,838 ​ 43,818 ​ 114,629 Total revenues ​ $ 103,469 ​ $ 89,966 ​ $ 55,314 ​ $ 248,749 ​ ​ ​ ​ ​ ​ ​ ​ ​ ​ ​ ​ ​ ​ Nine months ended June 30, 2023 ​ Aerospace ​ ​ ​ ​ ​ ​ ​ ​ (In thousands) &amp; Defense USG Test Total Customer type: ​ ​ ​ ​ Commercial $ 136,271 ​ $ 236,715 ​ $ 137,587 ​ $ 510,573 Government ​ ​ 149,163 ​ 3,457 ​ 20,193 ​ 172,813 Total revenues $ 285,434 ​ $ 240,172 ​ $ 157,780 ​ $ 683,386 ​ ​ ​ ​ ​ ​ ​ ​ ​ ​ ​ ​ ​ Geographic location: ​ ​ ​ ​ ​ ​ ​ ​ ​ United States $ 237,481 ​ $ 154,410 ​ $ 87,253 ​ $ 479,144 International ​ ​ 47,953 ​ 85,762 ​ 70,527 ​ 204,242 Total revenues $ 285,434 ​ $ 240,172 ​ $ 157,780 ​ $ 683,386 ​ ​ ​ ​ ​ ​ ​ ​ ​ ​ ​ ​ ​ Revenue recognition method: ​ ​ ​ ​ ​ ​ ​ ​ ​ Point in time $ 129,355 ​ $ 194,240 ​ $ 32,565 ​ $ 356,160 Over time ​ ​ 156,079 ​ 45,932 ​ 125,215 ​ 327,226 Total revenues $ 285,434 ​ $ 240,172 ​ $ 157,780 ​ $ 683,386 ​ Revenues by customer type, geographic location, and revenue recognition method for the three and nine-month periods ended June 30, 2022 are presented in the tables below. ​ ​ ​ ​ ​ ​ ​ ​ ​ ​ ​ ​ ​ Three months ended June 30, 2022 ​ Aerospace ​ ​ ​ ​ ​ ​ (In thousands) &amp; Defense USG Test Total Customer type: ​ ​ ​ ​ ​ ​ ​ ​ ​ ​ ​ ​ Commercial ​ $ 38,918 ​ $ 65,610 ​ $ 54,449 ​ $ 158,977 Government ​ 53,688 ​ 1,591 ​ 4,810 ​ 60,089 Total revenues ​ $ 92,606 ​ $ 67,201 ​ $ 59,259 ​ $ 219,066 ​ ​ ​ ​ ​ ​ ​ ​ ​ ​ ​ ​ ​ Geographic location: ​ ​ ​ ​ ​ ​ ​ ​ ​ ​ ​ ​ United States ​ $ 79,536 ​ $ 41,822 ​ $ 34,662 ​ $ 156,020 International ​ 13,070 ​ 25,379 ​ 24,597 ​ 63,046 Total revenues ​ $ 92,606 ​ $ 67,201 ​ $ 59,259 ​ $ 219,066 ​ ​ ​ ​ ​ ​ ​ ​ ​ ​ ​ ​ ​ Revenue recognition method: ​ ​ ​ ​ ​ ​ ​ ​ Point in time ​ $ 35,238 ​ $ 53,656 ​ $ 15,827 ​ $ 104,721 Over time ​ 57,368 ​ 13,545 ​ 43,432 ​ 114,345 Total revenues ​ $ 92,606 ​ $ 67,201 ​ $ 59,259 ​ $ 219,066 ​ ​ ​ ​ ​ ​ ​ ​ ​ ​ ​ ​ ​ ​ Nine months ended June 30, 2022 ​ Aerospace ​ ​ ​ ​ ​ ​ (In thousands) &amp; Defense USG Test Total Customer type: ​ ​ ​ ​ ​ ​ ​ ​ ​ ​ ​ ​ Commercial ​ $ 100,407 ​ $ 191,832 ​ $ 147,390 ​ $ 439,629 Government ​ 147,264 ​ 3,045 ​ 11,066 ​ 161,375 Total revenues ​ $ 247,671 ​ $ 194,877 ​ $ 158,456 ​ $ 601,004 ​ ​ ​ ​ ​ ​ ​ ​ ​ ​ ​ ​ ​ Geographic location: ​ ​ ​ ​ ​ ​ ​ ​ ​ ​ ​ ​ United States ​ $ 212,849 ​ $ 122,021 ​ $ 88,708 ​ $ 423,578 International ​ 34,822 ​ 72,856 ​ 69,748 ​ 177,426 Total revenues ​ $ 247,671 ​ $ 194,877 ​ $ 158,456 ​ $ 601,004 ​ ​ ​ ​ ​ ​ ​ ​ ​ ​ ​ ​ ​ Revenue recognition method: ​ ​ ​ ​ ​ ​ ​ ​ Point in time ​ $ 99,464 ​ $ 155,693 ​ $ 43,488 ​ $ 298,645 Over time ​ 148,207 ​ 39,184 ​ 114,968 ​ 302,359 Total revenues ​ $ 247,671 ​ $ 194,877 ​ $ 158,456 ​ $ 601,004 ​ Revenue Recognition Payment terms with our customers vary by the type and location of the customer and the products or services offered. Arrangements with customers that include payment terms extending beyond one year are not significant. The transaction price for these contracts reflects our estimate of returns and discounts, which are based on historical, current and forecasted information to determine the expected amount to which we will be entitled in exchange for transferring the promised goods or services to the customer. The realization of variable consideration occurs within a short period of time from product delivery; therefore, the time value of money effect is not significant. We primarily provide standard warranty programs for products in our commercial businesses for periods that typically range from one to two years. These assurance-type programs typically cannot be purchased separately and do not meet the criteria to be considered a performance obligation. Under the typical payment terms of our long term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For our overtime revenue recognized using the output method of costs incurred, contract cost is estimated utilizing current contract specifications and expected engineering requirements. Contract costs typically are incurred over a period of several months to one or more years,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In addition, in the USG segment, we recognize revenue as a series of distinct services based on each day of providing services (straight-line over the contract term) for certain of our USG segment contracts. Under the typical payment terms of our service contracts, the customer pays us in advance of when services are performed. In addition, in the Test segment, we use milestones to measure progress for our Test segment contracts because it best depicts the transfer of control to the customer that occurs as we incur costs on our contracts. Remaining Performance Obligations Remaining performance obligations, which is the equivalent of backlog, represent the expected transaction price allocated to contracts that the Company expects to recognize as revenue in future periods when the Company performs under the contracts. These remaining obligations include amounts that have been formally appropriated under contracts with the U.S. Government, and exclude unexercised contract options and potential orders under ordering-type contracts such as Indefinite Delivery, Indefinite Quantity contracts. At June 30, 2023, the Company had $705.4 million in remaining performance obligations of which the Company expects to recognize revenues of approximately 79% in the next twelve months. Contract assets and liabilities Assets and liabilities related to contracts with customers are reported on a contract-by-contract basis at the end of each reporting period. Because of the timing difference of revenue recognition and customer billing, these contracts will often result in revenue recognized in excess of billings and billings in excess of costs incurred. At June 30, 2023, contract assets and liabilities totaled $128.3 million and $133.6 million, respectively. During the first nine months of 2023, the Company recognized approximately $81 million in revenues that were included in the contract liabilities balance at September 30, 2022. At September 30, 2022, contract assets and liabilities totaled $125.2 million and $137.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3</t>
        </is>
      </c>
    </row>
    <row r="3">
      <c r="A3" s="3" t="inlineStr">
        <is>
          <t>LEASES</t>
        </is>
      </c>
      <c r="B3" s="4" t="inlineStr">
        <is>
          <t xml:space="preserve"> </t>
        </is>
      </c>
    </row>
    <row r="4">
      <c r="A4" s="4" t="inlineStr">
        <is>
          <t>LEASES</t>
        </is>
      </c>
      <c r="B4" s="4" t="inlineStr">
        <is>
          <t>13. LEASES The Company determines at lease inception whether an arrangement that provides control over the use of an asset is a lease. The Company recognizes at lease commencement a right-of-use (ROU) asset and lease liability based on the present value of the future lease payments over the lease term. The Company has elected not to recognize a ROU asset and lease liability for leases with terms of 12 months or less. Certain of the Company’s leases include options to extend the term of the lease for up to 20 years. When it is reasonably certain that the Company will exercise the option, Management includes the impact of the option in the lease term for purposes of determining total future lease payments. As most of the Company’s lease agreements do not explicitly state the discount rate implicit in the lease, Management uses the Company’s incremental borrowing rate on the commencement date to calculate the present value of future payments based on the tenor of each arrangement. The Company’s leases for real estate commonly include escalating payments. In addition to the present value of the future lease payments, the calculation of the ROU asset also includes any deferred rent, lease pre-payments and initial direct costs of obtaining the lease. In addition to the base rent, real estate leases typically contain provisions for common-area maintenance and other similar services, which are considered non-lease components for accounting purposes. Non-lease components are excluded from our ROU assets and lease liabilities and expensed as incurred. The Company’s leases are for office space, manufacturing facilities, and machinery and equipment. The components of lease costs are shown below: ​ ​ ​ ​ ​ ​ ​ ​ ​ ​ Three Months Ended ​ Three Months Ended ​ ​ June 30, ​ June 30, (Dollars in thousands) 2023 2022 Finance lease cost ​ ​ ​ ​ Amortization of right-of-use assets ​ $ 393 ​ $ 393 Interest on lease liabilities ​ 230 ​ 242 Operating lease cost ​ 1,858 ​ 1,577 Total lease costs ​ $ 2,481 ​ $ 2,212 ​ ​ ​ ​ ​ ​ ​ ​ ​ Nine Months Nine Months ​ ​ Ended ​ Ended ​ ​ June 30, ​ June 30, (Dollars in thousands) 2023 2022 Finance lease cost ​ ​ ​ ​ ​ ​ Amortization of right-of-use assets ​ $ 1,179 ​ $ 1,219 Interest on lease liabilities ​ 698 ​ 753 Operating lease cost ​ 5,356 ​ 4,731 Total lease costs ​ $ 7,233 ​ $ 6,703 ​ Additional information related to leases are shown below: ​ ​ ​ ​ ​ ​ ​ ​ ​ Three Months Ended Three Months Ended ​ ​ June 30, ​ June 30, (Dollars in thousands) ​ 2023 ​ 2022 Cash paid for amounts included in the measurement of lease liabilities ​ ​ ​ ​ ​ ​ Operating cash flows from operating leases ​ $ 1,792 ​ $ 1,485 Operating cash flows from finance leases ​ 230 ​ 242 Financing cash flows from finance leases ​ 334 ​ 307 Right-of-use assets obtained in exchange for operating lease liabilities ​ 402 ​ 566 ​ ​ ​ ​ ​ ​ ​ ​ ​ ​ ​ Nine Months Ended ​ Nine Months Ended ​ ​ ​ June 30, ​ June 30, ​ (Dollars in thousands) 2023 2022 ​ Cash paid for amounts included in the measurement of lease liabilities ​ ​ ​ ​ ​ Operating cash flows from operating leases ​ $ 5,172 ​ $ 4,521 ​ Operating cash flows from finance leases ​ 698 ​ 753 ​ Financing cash flows from finance leases ​ 991 ​ 971 ​ Right-of-use assets obtained in exchange for operating lease liabilities ​ ​ 14,984 ​ ​ 1,813 ​ ​ ​ ​ ​ ​ ​ ​ ​ ​ ​ ​ June 30, 2023 ​ ​ June 30, 2022 ​ Weighted-average remaining lease term ​ ​ ​ ​ ​ Operating leases ​ 11.4 years 9.7 years Finance leases ​ 11.3 years 12.0 years Weighted-average discount rate ​ ​ ​ ​ ​ Operating leases ​ 4.42 % 3.12 % Finance leases ​ 4.62 % 4.59 % ​ The following is a reconciliation of future undiscounted cash flows to the operating and finance lease liabilities, and the related ROU assets, presented on our Consolidated Balance Sheet on June 30, 2023: ​ ​ ​ ​ ​ ​ ​ (Dollars in thousands) ​ Operating Finance Years Ending September 30: Leases Leases 2023 (excluding the nine months ended June 30, 2023) ​ $ 1,796 566 2024 ​ 6,458 2,315 2025 ​ 5,168 2,370 2026 ​ 4,300 2,434 2027 and thereafter ​ 36,913 18,997 Total minimum lease payments ​ 54,635 26,682 Less: amounts representing interest ​ 12,570 6,491 Present value of net minimum lease payments ​ $ 42,065 20,191 Less: current portion of lease obligations ​ 5,250 1,415 Non-current portion of lease obligations ​ ​ 36,815 18,776 ​ ​ ​ ​ ​ ​ ROU assets ​ $ 40,314 16,164 ​ Operating lease liabilities are included in the Consolidated Balance Sheet in accrued other expenses (current portion) and as a caption on the Consolidated Balance Sheet Balance Sheet ROU ROU</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248749</v>
      </c>
      <c r="C4" s="6" t="n">
        <v>219066</v>
      </c>
      <c r="D4" s="6" t="n">
        <v>683386</v>
      </c>
      <c r="E4" s="6" t="n">
        <v>60100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47274</v>
      </c>
      <c r="C6" s="5" t="n">
        <v>134454</v>
      </c>
      <c r="D6" s="5" t="n">
        <v>415953</v>
      </c>
      <c r="E6" s="5" t="n">
        <v>371134</v>
      </c>
    </row>
    <row r="7">
      <c r="A7" s="4" t="inlineStr">
        <is>
          <t>Selling, general and administrative expenses</t>
        </is>
      </c>
      <c r="B7" s="5" t="n">
        <v>55376</v>
      </c>
      <c r="C7" s="5" t="n">
        <v>47479</v>
      </c>
      <c r="D7" s="5" t="n">
        <v>160555</v>
      </c>
      <c r="E7" s="5" t="n">
        <v>142073</v>
      </c>
    </row>
    <row r="8">
      <c r="A8" s="4" t="inlineStr">
        <is>
          <t>Amortization of intangible assets</t>
        </is>
      </c>
      <c r="B8" s="5" t="n">
        <v>7132</v>
      </c>
      <c r="C8" s="5" t="n">
        <v>6406</v>
      </c>
      <c r="D8" s="5" t="n">
        <v>21023</v>
      </c>
      <c r="E8" s="5" t="n">
        <v>19383</v>
      </c>
    </row>
    <row r="9">
      <c r="A9" s="4" t="inlineStr">
        <is>
          <t>Interest expense, net</t>
        </is>
      </c>
      <c r="B9" s="5" t="n">
        <v>2495</v>
      </c>
      <c r="C9" s="5" t="n">
        <v>1331</v>
      </c>
      <c r="D9" s="5" t="n">
        <v>6422</v>
      </c>
      <c r="E9" s="5" t="n">
        <v>3084</v>
      </c>
    </row>
    <row r="10">
      <c r="A10" s="4" t="inlineStr">
        <is>
          <t>Other expenses (income), net</t>
        </is>
      </c>
      <c r="B10" s="5" t="n">
        <v>966</v>
      </c>
      <c r="C10" s="5" t="n">
        <v>-106</v>
      </c>
      <c r="D10" s="5" t="n">
        <v>1678</v>
      </c>
      <c r="E10" s="5" t="n">
        <v>-677</v>
      </c>
    </row>
    <row r="11">
      <c r="A11" s="4" t="inlineStr">
        <is>
          <t>Total costs and expenses</t>
        </is>
      </c>
      <c r="B11" s="5" t="n">
        <v>213243</v>
      </c>
      <c r="C11" s="5" t="n">
        <v>189564</v>
      </c>
      <c r="D11" s="5" t="n">
        <v>605631</v>
      </c>
      <c r="E11" s="5" t="n">
        <v>534997</v>
      </c>
    </row>
    <row r="12">
      <c r="A12" s="4" t="inlineStr">
        <is>
          <t>Earnings before income taxes</t>
        </is>
      </c>
      <c r="B12" s="5" t="n">
        <v>35506</v>
      </c>
      <c r="C12" s="5" t="n">
        <v>29502</v>
      </c>
      <c r="D12" s="5" t="n">
        <v>77755</v>
      </c>
      <c r="E12" s="5" t="n">
        <v>66007</v>
      </c>
    </row>
    <row r="13">
      <c r="A13" s="4" t="inlineStr">
        <is>
          <t>Income tax expense</t>
        </is>
      </c>
      <c r="B13" s="5" t="n">
        <v>7563</v>
      </c>
      <c r="C13" s="5" t="n">
        <v>6329</v>
      </c>
      <c r="D13" s="5" t="n">
        <v>17207</v>
      </c>
      <c r="E13" s="5" t="n">
        <v>14727</v>
      </c>
    </row>
    <row r="14">
      <c r="A14" s="4" t="inlineStr">
        <is>
          <t>Net earnings</t>
        </is>
      </c>
      <c r="B14" s="6" t="n">
        <v>27943</v>
      </c>
      <c r="C14" s="6" t="n">
        <v>23173</v>
      </c>
      <c r="D14" s="6" t="n">
        <v>60548</v>
      </c>
      <c r="E14" s="6" t="n">
        <v>51280</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 Net earnings</t>
        </is>
      </c>
      <c r="B16" s="7" t="n">
        <v>1.08</v>
      </c>
      <c r="C16" s="7" t="n">
        <v>0.9</v>
      </c>
      <c r="D16" s="7" t="n">
        <v>2.35</v>
      </c>
      <c r="E16" s="7" t="n">
        <v>1.98</v>
      </c>
    </row>
    <row r="17">
      <c r="A17" s="4" t="inlineStr">
        <is>
          <t>Diluted - Net earnings</t>
        </is>
      </c>
      <c r="B17" s="7" t="n">
        <v>1.08</v>
      </c>
      <c r="C17" s="7" t="n">
        <v>0.89</v>
      </c>
      <c r="D17" s="7" t="n">
        <v>2.34</v>
      </c>
      <c r="E17" s="7" t="n">
        <v>1.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9 Months Ended</t>
        </is>
      </c>
    </row>
    <row r="2">
      <c r="B2" s="2" t="inlineStr">
        <is>
          <t>Jun. 30, 2023</t>
        </is>
      </c>
    </row>
    <row r="3">
      <c r="A3" s="3" t="inlineStr">
        <is>
          <t>EARNINGS PER SHARE (EPS)</t>
        </is>
      </c>
      <c r="B3" s="4" t="inlineStr">
        <is>
          <t xml:space="preserve"> </t>
        </is>
      </c>
    </row>
    <row r="4">
      <c r="A4" s="4" t="inlineStr">
        <is>
          <t>Schedule of number of shares used in the calculation of earnings per share</t>
        </is>
      </c>
      <c r="B4" s="4" t="inlineStr">
        <is>
          <t>​ ​ ​ ​ ​ ​ ​ ​ ​ ​ ​ Three Months ​ Nine Months ​ ​ Ended June 30, ​ Ended June 30, ​ 2023 2022 2023 2022 Weighted Average Shares Outstanding — Basic 25,757 25,856 ​ 25,808 25,959 Dilutive Restricted Shares ​ 70 ​ 94 ​ 82 ​ 91 Adjusted Shares — Diluted 25,827 25,950 ​ 25,890 26,0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Jun. 30, 2023</t>
        </is>
      </c>
    </row>
    <row r="3">
      <c r="A3" s="3" t="inlineStr">
        <is>
          <t>INVENTORIES</t>
        </is>
      </c>
      <c r="B3" s="4" t="inlineStr">
        <is>
          <t xml:space="preserve"> </t>
        </is>
      </c>
    </row>
    <row r="4">
      <c r="A4" s="4" t="inlineStr">
        <is>
          <t>Schedule of inventories</t>
        </is>
      </c>
      <c r="B4" s="4" t="inlineStr">
        <is>
          <t>​ ​ ​ ​ ​ ​ ​ ​ ​ June 30, ​ September 30, (In thousands) 2023 2022 Finished goods ​ $ 37,082 32,471 Work in process ​ 48,579 38,492 Raw materials ​ 106,832 91,440 Total inventories ​ $ 192,493 162,4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Jun. 30, 2023</t>
        </is>
      </c>
    </row>
    <row r="3">
      <c r="A3" s="3" t="inlineStr">
        <is>
          <t>GOODWILL AND OTHER INTANGIBLE ASSETS</t>
        </is>
      </c>
      <c r="B3" s="4" t="inlineStr">
        <is>
          <t xml:space="preserve"> </t>
        </is>
      </c>
    </row>
    <row r="4">
      <c r="A4" s="4" t="inlineStr">
        <is>
          <t>Schedule of intangible assets gross carrying amounts and accumulated amortization</t>
        </is>
      </c>
      <c r="B4" s="4" t="inlineStr">
        <is>
          <t>​ ​ ​ ​ ​ ​ ​ ​ June 30, September 30, (Dollars in thousands) 2023 2022 Goodwill ​ $ 505,590 492,709 ​ ​ ​ ​ ​ Intangible assets with determinable lives: ​ ​ ​ ​ Patents ​ ​ ​ ​ Gross carrying amount ​ $ 2,433 ​ 2,353 Less: accumulated amortization ​ 1,186 ​ 1,091 Net ​ $ 1,247 ​ 1,262 ​ ​ ​ ​ ​ Capitalized software ​ ​ ​ ​ Gross carrying amount ​ $ 118,529 ​ 106,583 Less: accumulated amortization ​ 77,308 ​ 70,476 Net ​ $ 41,221 ​ 36,107 ​ ​ ​ ​ ​ Customer relationships ​ ​ ​ ​ Gross carrying amount ​ $ 298,110 ​ 287,447 Less: accumulated amortization ​ 109,186 ​ 96,921 Net ​ $ 188,924 ​ 190,526 ​ ​ ​ ​ ​ Other ​ ​ ​ ​ Gross carrying amount ​ $ 14,345 ​ 13,985 Less: accumulated amortization ​ 9,271 ​ 7,440 Net ​ $ 5,074 ​ 6,545 Intangible assets with indefinite lives: ​ ​ ​ ​ Trade names ​ $ 161,952 ​ 160,024</t>
        </is>
      </c>
    </row>
    <row r="5">
      <c r="A5" s="4" t="inlineStr">
        <is>
          <t>Schedule of carrying amount of goodwill attributable to each business segment</t>
        </is>
      </c>
      <c r="B5" s="4" t="inlineStr">
        <is>
          <t>​ ​ ​ ​ ​ ​ ​ ​ ​ ​ ​ ​ ​ ​ ​ ​ ​ ​ ​ ​ Aerospace ​ ​ (Dollars in millions) USG Test &amp; Defense Total Balance as of September 30, 2022 ​ $ 348.7 ​ 34.0 110.0 492.7 Acquisition activity and adjustments ​ ​ — ​ ​ — ​ 5.6 ​ 5.6 Foreign currency translation ​ ​ 7.3 ​ ​ — ​ — ​ 7.3 Balance as of June 30, 2023 ​ $ 356.0 ​ ​ 34.0 ​ 115.6 ​ 50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9 Months Ended</t>
        </is>
      </c>
    </row>
    <row r="2">
      <c r="B2" s="2" t="inlineStr">
        <is>
          <t>Jun. 30, 2023</t>
        </is>
      </c>
    </row>
    <row r="3">
      <c r="A3" s="3" t="inlineStr">
        <is>
          <t>BUSINESS SEGMENT INFORMATION</t>
        </is>
      </c>
      <c r="B3" s="4" t="inlineStr">
        <is>
          <t xml:space="preserve"> </t>
        </is>
      </c>
    </row>
    <row r="4">
      <c r="A4" s="4" t="inlineStr">
        <is>
          <t>Schedule of net sales and earnings before income tax</t>
        </is>
      </c>
      <c r="B4" s="4" t="inlineStr">
        <is>
          <t>​ ​ ​ ​ ​ ​ ​ ​ ​ ​ ​ ​ ​ Three Months ​ Nine Months ​ ​ Ended June 30, ​ Ended June 30, (In thousands) 2023 2022 2023 2022 NET SALES ​ ​ ​ ​ ​ Aerospace &amp; Defense ​ $ 103,469 ​ 92,606 ​ 285,434 ​ 247,671 USG ​ ​ 89,966 ​ 67,201 ​ 240,172 ​ 194,877 Test ​ ​ 55,314 ​ 59,259 ​ 157,780 ​ 158,456 Consolidated totals ​ $ 248,749 ​ 219,066 ​ 683,386 ​ 601,004 ​ ​ ​ ​ ​ ​ ​ ​ ​ ​ EBIT ​ ​ ​ ​ ​ ​ ​ ​ ​ Aerospace &amp; Defense ​ $ 21,665 ​ 20,738 ​ 52,996 ​ 45,042 USG ​ ​ 20,351 ​ 13,135 ​ 50,543 ​ 37,840 Test ​ ​ 8,643 ​ 8,354 ​ 21,280 ​ 20,813 Corporate (loss) ​ ​ (12,658) ​ (11,394) ​ (40,642) ​ (34,604) Consolidated EBIT ​ ​ 38,001 ​ 30,833 ​ 84,177 ​ 69,091 Less: Interest expense ​ ​ (2,495) ​ (1,331) ​ (6,422) ​ (3,084) Earnings before income taxes ​ $ 35,506 ​ 29,502 ​ 77,755 ​ 66,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Jun. 30, 2023</t>
        </is>
      </c>
    </row>
    <row r="3">
      <c r="A3" s="3" t="inlineStr">
        <is>
          <t>DEBT</t>
        </is>
      </c>
      <c r="B3" s="4" t="inlineStr">
        <is>
          <t xml:space="preserve"> </t>
        </is>
      </c>
    </row>
    <row r="4">
      <c r="A4" s="4" t="inlineStr">
        <is>
          <t>Schedule of debt</t>
        </is>
      </c>
      <c r="B4" s="4" t="inlineStr">
        <is>
          <t>​ ​ ​ ​ ​ ​ ​ ​ June 30, ​ September 30, (In thousands) 2023 2022 Total borrowings ​ $ 148,000 153,000 Current portion of long-term debt ​ (20,000) (20,000) Total long-term debt, less current portion ​ $ 128,000 133,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9 Months Ended</t>
        </is>
      </c>
    </row>
    <row r="2">
      <c r="B2" s="2" t="inlineStr">
        <is>
          <t>Jun. 30, 2023</t>
        </is>
      </c>
    </row>
    <row r="3">
      <c r="A3" s="3" t="inlineStr">
        <is>
          <t>SHAREHOLDERS' EQUITY</t>
        </is>
      </c>
      <c r="B3" s="4" t="inlineStr">
        <is>
          <t xml:space="preserve"> </t>
        </is>
      </c>
    </row>
    <row r="4">
      <c r="A4" s="4" t="inlineStr">
        <is>
          <t>Schedule of change in shareholders' equity</t>
        </is>
      </c>
      <c r="B4" s="4" t="inlineStr">
        <is>
          <t>​ ​ ​ ​ ​ ​ ​ ​ ​ ​ ​ ​ ​ Three Months Ended June 30, ​ Nine Months Ended June 30, ​ 2023 2022 2023 2022 ​ ​ ​ ​ ​ ​ ​ ​ ​ ​ Common stock ​ ​ ​ ​ ​ ​ ​ ​ ​ Beginning balance ​ ​ 308 ​ 307 ​ 307 ​ 307 Stock plans ​ ​ — ​ — ​ 1 ​ — Ending balance ​ ​ 308 ​ 307 ​ 308 ​ 307 ​ ​ ​ ​ ​ ​ ​ ​ ​ ​ Additional paid-in-capital ​ ​ ​ ​ ​ ​ ​ ​ ​ Beginning balance ​ ​ 304,184 ​ 298,353 ​ 301,553 ​ 297,644 Stock plans ​ ​ 1,371 ​ 1,510 ​ 4,002 ​ 2,219 Ending balance ​ ​ 305,555 ​ 299,863 ​ 305,555 ​ 299,863 ​ ​ ​ ​ ​ ​ ​ ​ ​ ​ Retained earnings ​ ​ ​ ​ ​ ​ ​ ​ ​ Beginning balance ​ ​ 933,499 ​ 854,946 ​ 905,022 ​ 830,989 Net earnings ​ ​ 27,943 ​ 23,173 ​ 60,548 ​ 51,280 Dividends paid ​ ​ (2,061) ​ (2,069) ​ (6,189) ​ (6,219) Ending balance ​ ​ 959,381 ​ 876,050 ​ 959,381 ​ 876,050 ​ ​ ​ ​ ​ ​ ​ ​ ​ ​ Accumulated other comprehensive income (loss) ​ ​ ​ ​ ​ ​ ​ ​ ​ Beginning balance ​ ​ (18,018) ​ (7,472) ​ (31,764) ​ (2,161) Foreign currency translation ​ ​ (821) ​ (11,905) ​ 12,925 ​ (17,216) Ending balance ​ ​ (18,839) ​ (19,377) ​ (18,839) ​ (19,377) ​ ​ ​ ​ ​ ​ ​ ​ ​ ​ Treasury stock ​ ​ ​ ​ ​ ​ ​ ​ ​ Beginning balance ​ ​ (139,178) ​ (124,961) ​ (126,961) ​ (107,083) Share repurchases ​ ​ (184) ​ (2,000) ​ (12,401) ​ (19,878) Ending balance ​ ​ (139,362) ​ (126,961) ​ (139,362) ​ (126,961) ​ ​ ​ ​ ​ ​ ​ ​ ​ ​ Total equity ​ ​ 1,107,043 ​ 1,029,882 ​ 1,107,043 ​ 1,029,8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9 Months Ended</t>
        </is>
      </c>
    </row>
    <row r="2">
      <c r="B2" s="2" t="inlineStr">
        <is>
          <t>Jun. 30, 2023</t>
        </is>
      </c>
    </row>
    <row r="3">
      <c r="A3" s="3" t="inlineStr">
        <is>
          <t>REVENUES</t>
        </is>
      </c>
      <c r="B3" s="4" t="inlineStr">
        <is>
          <t xml:space="preserve"> </t>
        </is>
      </c>
    </row>
    <row r="4">
      <c r="A4" s="4" t="inlineStr">
        <is>
          <t>Schedule of disaggregation of revenue by reportable segment</t>
        </is>
      </c>
      <c r="B4" s="4" t="inlineStr">
        <is>
          <t>Revenues by customer type, geographic location, and revenue recognition method for the three and nine-month periods ended June 30, 2023 are presented in the tables below as the Company deems it best depicts how the nature, amount, timing and uncertainty of net sales and cash flows are affected by economic factors. The tables below also include a reconciliation of the disaggregated revenue within each reportable segment. ​ ​ ​ ​ ​ ​ ​ ​ ​ ​ ​ ​ ​ ​ Three months ended June 30, 2023 ​ Aerospace ​ ​ ​ ​ ​ ​ ​ ​ ​ (In thousands) &amp; Defense USG Test Total Customer type: ​ ​ ​ ​ Commercial ​ $ 51,303 ​ $ 88,442 ​ $ 48,407 ​ $ 188,152 Government ​ 52,166 ​ 1,524 ​ 6,907 ​ 60,597 Total revenues ​ $ 103,469 ​ $ 89,966 ​ $ 55,314 ​ $ 248,749 ​ ​ ​ ​ ​ ​ ​ ​ ​ ​ ​ ​ ​ Geographic location: ​ ​ ​ ​ ​ ​ ​ ​ United States ​ $ 86,031 ​ $ 55,011 ​ $ 32,246 ​ $ 173,288 International ​ 17,438 ​ 34,955 ​ 23,068 ​ 75,461 Total revenues ​ $ 103,469 ​ $ 89,966 ​ $ 55,314 ​ $ 248,749 ​ ​ ​ ​ ​ ​ ​ ​ ​ ​ ​ ​ ​ Revenue recognition method: ​ ​ ​ ​ ​ ​ ​ ​ Point in time ​ $ 48,496 ​ $ 74,128 ​ $ 11,496 ​ $ 134,120 Over time ​ 54,973 ​ 15,838 ​ 43,818 ​ 114,629 Total revenues ​ $ 103,469 ​ $ 89,966 ​ $ 55,314 ​ $ 248,749 ​ ​ ​ ​ ​ ​ ​ ​ ​ ​ ​ ​ ​ ​ Nine months ended June 30, 2023 ​ Aerospace ​ ​ ​ ​ ​ ​ ​ ​ (In thousands) &amp; Defense USG Test Total Customer type: ​ ​ ​ ​ Commercial $ 136,271 ​ $ 236,715 ​ $ 137,587 ​ $ 510,573 Government ​ ​ 149,163 ​ 3,457 ​ 20,193 ​ 172,813 Total revenues $ 285,434 ​ $ 240,172 ​ $ 157,780 ​ $ 683,386 ​ ​ ​ ​ ​ ​ ​ ​ ​ ​ ​ ​ ​ Geographic location: ​ ​ ​ ​ ​ ​ ​ ​ ​ United States $ 237,481 ​ $ 154,410 ​ $ 87,253 ​ $ 479,144 International ​ ​ 47,953 ​ 85,762 ​ 70,527 ​ 204,242 Total revenues $ 285,434 ​ $ 240,172 ​ $ 157,780 ​ $ 683,386 ​ ​ ​ ​ ​ ​ ​ ​ ​ ​ ​ ​ ​ Revenue recognition method: ​ ​ ​ ​ ​ ​ ​ ​ ​ Point in time $ 129,355 ​ $ 194,240 ​ $ 32,565 ​ $ 356,160 Over time ​ ​ 156,079 ​ 45,932 ​ 125,215 ​ 327,226 Total revenues $ 285,434 ​ $ 240,172 ​ $ 157,780 ​ $ 683,386 ​ Revenues by customer type, geographic location, and revenue recognition method for the three and nine-month periods ended June 30, 2022 are presented in the tables below. ​ ​ ​ ​ ​ ​ ​ ​ ​ ​ ​ ​ ​ Three months ended June 30, 2022 ​ Aerospace ​ ​ ​ ​ ​ ​ (In thousands) &amp; Defense USG Test Total Customer type: ​ ​ ​ ​ ​ ​ ​ ​ ​ ​ ​ ​ Commercial ​ $ 38,918 ​ $ 65,610 ​ $ 54,449 ​ $ 158,977 Government ​ 53,688 ​ 1,591 ​ 4,810 ​ 60,089 Total revenues ​ $ 92,606 ​ $ 67,201 ​ $ 59,259 ​ $ 219,066 ​ ​ ​ ​ ​ ​ ​ ​ ​ ​ ​ ​ ​ Geographic location: ​ ​ ​ ​ ​ ​ ​ ​ ​ ​ ​ ​ United States ​ $ 79,536 ​ $ 41,822 ​ $ 34,662 ​ $ 156,020 International ​ 13,070 ​ 25,379 ​ 24,597 ​ 63,046 Total revenues ​ $ 92,606 ​ $ 67,201 ​ $ 59,259 ​ $ 219,066 ​ ​ ​ ​ ​ ​ ​ ​ ​ ​ ​ ​ ​ Revenue recognition method: ​ ​ ​ ​ ​ ​ ​ ​ Point in time ​ $ 35,238 ​ $ 53,656 ​ $ 15,827 ​ $ 104,721 Over time ​ 57,368 ​ 13,545 ​ 43,432 ​ 114,345 Total revenues ​ $ 92,606 ​ $ 67,201 ​ $ 59,259 ​ $ 219,066 ​ ​ ​ ​ ​ ​ ​ ​ ​ ​ ​ ​ ​ ​ Nine months ended June 30, 2022 ​ Aerospace ​ ​ ​ ​ ​ ​ (In thousands) &amp; Defense USG Test Total Customer type: ​ ​ ​ ​ ​ ​ ​ ​ ​ ​ ​ ​ Commercial ​ $ 100,407 ​ $ 191,832 ​ $ 147,390 ​ $ 439,629 Government ​ 147,264 ​ 3,045 ​ 11,066 ​ 161,375 Total revenues ​ $ 247,671 ​ $ 194,877 ​ $ 158,456 ​ $ 601,004 ​ ​ ​ ​ ​ ​ ​ ​ ​ ​ ​ ​ ​ Geographic location: ​ ​ ​ ​ ​ ​ ​ ​ ​ ​ ​ ​ United States ​ $ 212,849 ​ $ 122,021 ​ $ 88,708 ​ $ 423,578 International ​ 34,822 ​ 72,856 ​ 69,748 ​ 177,426 Total revenues ​ $ 247,671 ​ $ 194,877 ​ $ 158,456 ​ $ 601,004 ​ ​ ​ ​ ​ ​ ​ ​ ​ ​ ​ ​ ​ Revenue recognition method: ​ ​ ​ ​ ​ ​ ​ ​ Point in time ​ $ 99,464 ​ $ 155,693 ​ $ 43,488 ​ $ 298,645 Over time ​ 148,207 ​ 39,184 ​ 114,968 ​ 302,359 Total revenues ​ $ 247,671 ​ $ 194,877 ​ $ 158,456 ​ $ 601,0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3</t>
        </is>
      </c>
    </row>
    <row r="3">
      <c r="A3" s="3" t="inlineStr">
        <is>
          <t>LEASES</t>
        </is>
      </c>
      <c r="B3" s="4" t="inlineStr">
        <is>
          <t xml:space="preserve"> </t>
        </is>
      </c>
    </row>
    <row r="4">
      <c r="A4" s="4" t="inlineStr">
        <is>
          <t>Schedule of components of lease costs</t>
        </is>
      </c>
      <c r="B4" s="4" t="inlineStr">
        <is>
          <t>​ ​ ​ ​ ​ ​ ​ ​ ​ ​ Three Months Ended ​ Three Months Ended ​ ​ June 30, ​ June 30, (Dollars in thousands) 2023 2022 Finance lease cost ​ ​ ​ ​ Amortization of right-of-use assets ​ $ 393 ​ $ 393 Interest on lease liabilities ​ 230 ​ 242 Operating lease cost ​ 1,858 ​ 1,577 Total lease costs ​ $ 2,481 ​ $ 2,212 ​ ​ ​ ​ ​ ​ ​ ​ ​ Nine Months Nine Months ​ ​ Ended ​ Ended ​ ​ June 30, ​ June 30, (Dollars in thousands) 2023 2022 Finance lease cost ​ ​ ​ ​ ​ ​ Amortization of right-of-use assets ​ $ 1,179 ​ $ 1,219 Interest on lease liabilities ​ 698 ​ 753 Operating lease cost ​ 5,356 ​ 4,731 Total lease costs ​ $ 7,233 ​ $ 6,703</t>
        </is>
      </c>
    </row>
    <row r="5">
      <c r="A5" s="4" t="inlineStr">
        <is>
          <t>Schedule of additional information related to leases</t>
        </is>
      </c>
      <c r="B5" s="4" t="inlineStr">
        <is>
          <t>​ ​ ​ ​ ​ ​ ​ ​ ​ Three Months Ended Three Months Ended ​ ​ June 30, ​ June 30, (Dollars in thousands) ​ 2023 ​ 2022 Cash paid for amounts included in the measurement of lease liabilities ​ ​ ​ ​ ​ ​ Operating cash flows from operating leases ​ $ 1,792 ​ $ 1,485 Operating cash flows from finance leases ​ 230 ​ 242 Financing cash flows from finance leases ​ 334 ​ 307 Right-of-use assets obtained in exchange for operating lease liabilities ​ 402 ​ 566 ​ ​ ​ ​ ​ ​ ​ ​ ​ ​ ​ Nine Months Ended ​ Nine Months Ended ​ ​ ​ June 30, ​ June 30, ​ (Dollars in thousands) 2023 2022 ​ Cash paid for amounts included in the measurement of lease liabilities ​ ​ ​ ​ ​ Operating cash flows from operating leases ​ $ 5,172 ​ $ 4,521 ​ Operating cash flows from finance leases ​ 698 ​ 753 ​ Financing cash flows from finance leases ​ 991 ​ 971 ​ Right-of-use assets obtained in exchange for operating lease liabilities ​ ​ 14,984 ​ ​ 1,813 ​ ​ ​ ​ ​ ​ ​ ​ ​ ​ ​ ​ June 30, 2023 ​ ​ June 30, 2022 ​ Weighted-average remaining lease term ​ ​ ​ ​ ​ Operating leases ​ 11.4 years 9.7 years Finance leases ​ 11.3 years 12.0 years Weighted-average discount rate ​ ​ ​ ​ ​ Operating leases ​ 4.42 % 3.12 % Finance leases ​ 4.62 % 4.59 %</t>
        </is>
      </c>
    </row>
    <row r="6">
      <c r="A6" s="4" t="inlineStr">
        <is>
          <t>Schedule of reconciliation of future undiscounted cash flows to the operating and finance lease liabilities, and the related ROU assets</t>
        </is>
      </c>
      <c r="B6" s="4" t="inlineStr">
        <is>
          <t>​ ​ ​ ​ ​ ​ ​ (Dollars in thousands) ​ Operating Finance Years Ending September 30: Leases Leases 2023 (excluding the nine months ended June 30, 2023) ​ $ 1,796 566 2024 ​ 6,458 2,315 2025 ​ 5,168 2,370 2026 ​ 4,300 2,434 2027 and thereafter ​ 36,913 18,997 Total minimum lease payments ​ 54,635 26,682 Less: amounts representing interest ​ 12,570 6,491 Present value of net minimum lease payments ​ $ 42,065 20,191 Less: current portion of lease obligations ​ 5,250 1,415 Non-current portion of lease obligations ​ ​ 36,815 18,776 ​ ​ ​ ​ ​ ​ ROU assets ​ $ 40,314 16,1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EPS) (Details) - shares shares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ARNINGS PER SHARE (EPS)</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t>
        </is>
      </c>
      <c r="B4" s="5" t="n">
        <v>25757</v>
      </c>
      <c r="C4" s="5" t="n">
        <v>25856</v>
      </c>
      <c r="D4" s="5" t="n">
        <v>25808</v>
      </c>
      <c r="E4" s="5" t="n">
        <v>25959</v>
      </c>
    </row>
    <row r="5">
      <c r="A5" s="4" t="inlineStr">
        <is>
          <t>Dilutive Restricted Shares</t>
        </is>
      </c>
      <c r="B5" s="5" t="n">
        <v>70</v>
      </c>
      <c r="C5" s="5" t="n">
        <v>94</v>
      </c>
      <c r="D5" s="5" t="n">
        <v>82</v>
      </c>
      <c r="E5" s="5" t="n">
        <v>91</v>
      </c>
    </row>
    <row r="6">
      <c r="A6" s="4" t="inlineStr">
        <is>
          <t>Adjusted Shares - Diluted</t>
        </is>
      </c>
      <c r="B6" s="5" t="n">
        <v>25827</v>
      </c>
      <c r="C6" s="5" t="n">
        <v>25950</v>
      </c>
      <c r="D6" s="5" t="n">
        <v>25890</v>
      </c>
      <c r="E6" s="5" t="n">
        <v>2605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 (Details) - USD ($) $ in Thousands</t>
        </is>
      </c>
      <c r="C1" s="2" t="inlineStr">
        <is>
          <t>3 Months Ended</t>
        </is>
      </c>
      <c r="D1" s="2" t="inlineStr">
        <is>
          <t>9 Months Ended</t>
        </is>
      </c>
    </row>
    <row r="2">
      <c r="B2" s="2" t="inlineStr">
        <is>
          <t>Feb. 01, 2023</t>
        </is>
      </c>
      <c r="C2" s="2" t="inlineStr">
        <is>
          <t>Jun. 30, 2023</t>
        </is>
      </c>
      <c r="D2" s="2" t="inlineStr">
        <is>
          <t>Jun. 30, 2023</t>
        </is>
      </c>
      <c r="E2" s="2" t="inlineStr">
        <is>
          <t>Jun. 30, 2022</t>
        </is>
      </c>
      <c r="F2" s="2" t="inlineStr">
        <is>
          <t>Sep. 30, 2022</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4" t="inlineStr">
        <is>
          <t xml:space="preserve"> </t>
        </is>
      </c>
      <c r="D4" s="6" t="n">
        <v>17694</v>
      </c>
      <c r="E4" s="6" t="n">
        <v>15592</v>
      </c>
      <c r="F4" s="4" t="inlineStr">
        <is>
          <t xml:space="preserve"> </t>
        </is>
      </c>
    </row>
    <row r="5">
      <c r="A5" s="4" t="inlineStr">
        <is>
          <t>Goodwill</t>
        </is>
      </c>
      <c r="B5" s="4" t="inlineStr">
        <is>
          <t xml:space="preserve"> </t>
        </is>
      </c>
      <c r="C5" s="6" t="n">
        <v>505590</v>
      </c>
      <c r="D5" s="6" t="n">
        <v>505590</v>
      </c>
      <c r="E5" s="4" t="inlineStr">
        <is>
          <t xml:space="preserve"> </t>
        </is>
      </c>
      <c r="F5" s="6" t="n">
        <v>492709</v>
      </c>
    </row>
    <row r="6">
      <c r="A6" s="4" t="inlineStr">
        <is>
          <t>Working capital settlement</t>
        </is>
      </c>
      <c r="B6" s="4" t="inlineStr">
        <is>
          <t xml:space="preserve"> </t>
        </is>
      </c>
      <c r="C6" s="6" t="n">
        <v>200</v>
      </c>
      <c r="D6" s="4" t="inlineStr">
        <is>
          <t xml:space="preserve"> </t>
        </is>
      </c>
      <c r="E6" s="4" t="inlineStr">
        <is>
          <t xml:space="preserve"> </t>
        </is>
      </c>
      <c r="F6" s="4" t="inlineStr">
        <is>
          <t xml:space="preserve"> </t>
        </is>
      </c>
    </row>
    <row r="7">
      <c r="A7" s="4" t="inlineStr">
        <is>
          <t>CMT Materials, LLC and its affiliate Engineered Syntactic System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businesses net of cash acquired</t>
        </is>
      </c>
      <c r="B9" s="6" t="n">
        <v>18000</v>
      </c>
      <c r="C9" s="4" t="inlineStr">
        <is>
          <t xml:space="preserve"> </t>
        </is>
      </c>
      <c r="D9" s="4" t="inlineStr">
        <is>
          <t xml:space="preserve"> </t>
        </is>
      </c>
      <c r="E9" s="4" t="inlineStr">
        <is>
          <t xml:space="preserve"> </t>
        </is>
      </c>
      <c r="F9" s="4" t="inlineStr">
        <is>
          <t xml:space="preserve"> </t>
        </is>
      </c>
    </row>
    <row r="10">
      <c r="A10" s="4" t="inlineStr">
        <is>
          <t>Fair value of accounts receivable acquired</t>
        </is>
      </c>
      <c r="B10" s="5" t="n">
        <v>1700</v>
      </c>
      <c r="C10" s="4" t="inlineStr">
        <is>
          <t xml:space="preserve"> </t>
        </is>
      </c>
      <c r="D10" s="4" t="inlineStr">
        <is>
          <t xml:space="preserve"> </t>
        </is>
      </c>
      <c r="E10" s="4" t="inlineStr">
        <is>
          <t xml:space="preserve"> </t>
        </is>
      </c>
      <c r="F10" s="4" t="inlineStr">
        <is>
          <t xml:space="preserve"> </t>
        </is>
      </c>
    </row>
    <row r="11">
      <c r="A11" s="4" t="inlineStr">
        <is>
          <t>Fair value of inventory acquired</t>
        </is>
      </c>
      <c r="B11" s="5" t="n">
        <v>3000</v>
      </c>
      <c r="C11" s="4" t="inlineStr">
        <is>
          <t xml:space="preserve"> </t>
        </is>
      </c>
      <c r="D11" s="4" t="inlineStr">
        <is>
          <t xml:space="preserve"> </t>
        </is>
      </c>
      <c r="E11" s="4" t="inlineStr">
        <is>
          <t xml:space="preserve"> </t>
        </is>
      </c>
      <c r="F11" s="4" t="inlineStr">
        <is>
          <t xml:space="preserve"> </t>
        </is>
      </c>
    </row>
    <row r="12">
      <c r="A12" s="4" t="inlineStr">
        <is>
          <t>Fair value of property, plant and equipment acquired</t>
        </is>
      </c>
      <c r="B12" s="5" t="n">
        <v>1300</v>
      </c>
      <c r="C12" s="4" t="inlineStr">
        <is>
          <t xml:space="preserve"> </t>
        </is>
      </c>
      <c r="D12" s="4" t="inlineStr">
        <is>
          <t xml:space="preserve"> </t>
        </is>
      </c>
      <c r="E12" s="4" t="inlineStr">
        <is>
          <t xml:space="preserve"> </t>
        </is>
      </c>
      <c r="F12" s="4" t="inlineStr">
        <is>
          <t xml:space="preserve"> </t>
        </is>
      </c>
    </row>
    <row r="13">
      <c r="A13" s="4" t="inlineStr">
        <is>
          <t>Fair value of accounts payable and accrued expenses acquired</t>
        </is>
      </c>
      <c r="B13" s="5" t="n">
        <v>1200</v>
      </c>
      <c r="C13" s="4" t="inlineStr">
        <is>
          <t xml:space="preserve"> </t>
        </is>
      </c>
      <c r="D13" s="4" t="inlineStr">
        <is>
          <t xml:space="preserve"> </t>
        </is>
      </c>
      <c r="E13" s="4" t="inlineStr">
        <is>
          <t xml:space="preserve"> </t>
        </is>
      </c>
      <c r="F13" s="4" t="inlineStr">
        <is>
          <t xml:space="preserve"> </t>
        </is>
      </c>
    </row>
    <row r="14">
      <c r="A14" s="4" t="inlineStr">
        <is>
          <t>Fair value of identifiable intangible assets acquired</t>
        </is>
      </c>
      <c r="B14" s="5" t="n">
        <v>7300</v>
      </c>
      <c r="C14" s="4" t="inlineStr">
        <is>
          <t xml:space="preserve"> </t>
        </is>
      </c>
      <c r="D14" s="4" t="inlineStr">
        <is>
          <t xml:space="preserve"> </t>
        </is>
      </c>
      <c r="E14" s="4" t="inlineStr">
        <is>
          <t xml:space="preserve"> </t>
        </is>
      </c>
      <c r="F14" s="4" t="inlineStr">
        <is>
          <t xml:space="preserve"> </t>
        </is>
      </c>
    </row>
    <row r="15">
      <c r="A15" s="4" t="inlineStr">
        <is>
          <t>Goodwill</t>
        </is>
      </c>
      <c r="B15" s="5" t="n">
        <v>5600</v>
      </c>
      <c r="C15" s="4" t="inlineStr">
        <is>
          <t xml:space="preserve"> </t>
        </is>
      </c>
      <c r="D15" s="4" t="inlineStr">
        <is>
          <t xml:space="preserve"> </t>
        </is>
      </c>
      <c r="E15" s="4" t="inlineStr">
        <is>
          <t xml:space="preserve"> </t>
        </is>
      </c>
      <c r="F15" s="4" t="inlineStr">
        <is>
          <t xml:space="preserve"> </t>
        </is>
      </c>
    </row>
    <row r="16">
      <c r="A16" s="4" t="inlineStr">
        <is>
          <t>Customer relationships | CMT Materials, LLC and its affiliate Engineered Syntactic System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recognized identifiable assets acquired and liabilities assumed finite-lived intangibles</t>
        </is>
      </c>
      <c r="B18" s="6" t="n">
        <v>6200</v>
      </c>
      <c r="C18" s="4" t="inlineStr">
        <is>
          <t xml:space="preserve"> </t>
        </is>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27943</v>
      </c>
      <c r="C4" s="6" t="n">
        <v>23173</v>
      </c>
      <c r="D4" s="6" t="n">
        <v>60548</v>
      </c>
      <c r="E4" s="6" t="n">
        <v>5128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21</v>
      </c>
      <c r="C6" s="5" t="n">
        <v>-11905</v>
      </c>
      <c r="D6" s="5" t="n">
        <v>12926</v>
      </c>
      <c r="E6" s="5" t="n">
        <v>-17216</v>
      </c>
    </row>
    <row r="7">
      <c r="A7" s="4" t="inlineStr">
        <is>
          <t>Total other comprehensive income (loss), net of tax</t>
        </is>
      </c>
      <c r="B7" s="5" t="n">
        <v>-821</v>
      </c>
      <c r="C7" s="5" t="n">
        <v>-11905</v>
      </c>
      <c r="D7" s="5" t="n">
        <v>12926</v>
      </c>
      <c r="E7" s="5" t="n">
        <v>-17216</v>
      </c>
    </row>
    <row r="8">
      <c r="A8" s="4" t="inlineStr">
        <is>
          <t>Comprehensive income</t>
        </is>
      </c>
      <c r="B8" s="6" t="n">
        <v>27122</v>
      </c>
      <c r="C8" s="6" t="n">
        <v>11268</v>
      </c>
      <c r="D8" s="6" t="n">
        <v>73474</v>
      </c>
      <c r="E8" s="6" t="n">
        <v>340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Total share-based compensation cost</t>
        </is>
      </c>
      <c r="B5" s="8" t="n">
        <v>1.7</v>
      </c>
      <c r="C5" s="8" t="n">
        <v>1.9</v>
      </c>
      <c r="D5" s="6" t="n">
        <v>7</v>
      </c>
      <c r="E5" s="8" t="n">
        <v>5.3</v>
      </c>
    </row>
    <row r="6">
      <c r="A6" s="4" t="inlineStr">
        <is>
          <t>Total income tax benefit recognized</t>
        </is>
      </c>
      <c r="B6" s="9" t="n">
        <v>0.2</v>
      </c>
      <c r="C6" s="9" t="n">
        <v>0.4</v>
      </c>
      <c r="D6" s="9" t="n">
        <v>0.9</v>
      </c>
      <c r="E6" s="5" t="n">
        <v>1</v>
      </c>
    </row>
    <row r="7">
      <c r="A7" s="4" t="inlineStr">
        <is>
          <t>Performance-Accelerated Restricted Share (PARS) Awards</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Pretax compensation expense</t>
        </is>
      </c>
      <c r="B9" s="8" t="n">
        <v>1.4</v>
      </c>
      <c r="C9" s="9" t="n">
        <v>1.6</v>
      </c>
      <c r="D9" s="6" t="n">
        <v>6</v>
      </c>
      <c r="E9" s="9" t="n">
        <v>4.4</v>
      </c>
    </row>
    <row r="10">
      <c r="A10" s="4" t="inlineStr">
        <is>
          <t>Non-vested shares</t>
        </is>
      </c>
      <c r="B10" s="5" t="n">
        <v>196648</v>
      </c>
      <c r="C10" s="4" t="inlineStr">
        <is>
          <t xml:space="preserve"> </t>
        </is>
      </c>
      <c r="D10" s="5" t="n">
        <v>196648</v>
      </c>
      <c r="E10" s="4" t="inlineStr">
        <is>
          <t xml:space="preserve"> </t>
        </is>
      </c>
    </row>
    <row r="11">
      <c r="A11" s="4" t="inlineStr">
        <is>
          <t>Compensation Plan for Non-Employee Director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Pretax compensation expense</t>
        </is>
      </c>
      <c r="B13" s="8" t="n">
        <v>0.3</v>
      </c>
      <c r="C13" s="8" t="n">
        <v>0.3</v>
      </c>
      <c r="D13" s="6" t="n">
        <v>1</v>
      </c>
      <c r="E13" s="8" t="n">
        <v>0.9</v>
      </c>
    </row>
    <row r="14">
      <c r="A14" s="4" t="inlineStr">
        <is>
          <t>Total unrecognized compensation cost related to share-based compensation arrangements</t>
        </is>
      </c>
      <c r="B14" s="8" t="n">
        <v>10.7</v>
      </c>
      <c r="C14" s="4" t="inlineStr">
        <is>
          <t xml:space="preserve"> </t>
        </is>
      </c>
      <c r="D14" s="8" t="n">
        <v>10.7</v>
      </c>
      <c r="E14" s="4" t="inlineStr">
        <is>
          <t xml:space="preserve"> </t>
        </is>
      </c>
    </row>
    <row r="15">
      <c r="A15" s="4" t="inlineStr">
        <is>
          <t>Weighted average period</t>
        </is>
      </c>
      <c r="B15" s="4" t="inlineStr">
        <is>
          <t xml:space="preserve"> </t>
        </is>
      </c>
      <c r="C15" s="4" t="inlineStr">
        <is>
          <t xml:space="preserve"> </t>
        </is>
      </c>
      <c r="D15" s="4" t="inlineStr">
        <is>
          <t>1 year 9 months 18 days</t>
        </is>
      </c>
      <c r="E1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Sep. 30, 2022</t>
        </is>
      </c>
    </row>
    <row r="2">
      <c r="A2" s="3" t="inlineStr">
        <is>
          <t>INVENTORIES</t>
        </is>
      </c>
      <c r="B2" s="4" t="inlineStr">
        <is>
          <t xml:space="preserve"> </t>
        </is>
      </c>
      <c r="C2" s="4" t="inlineStr">
        <is>
          <t xml:space="preserve"> </t>
        </is>
      </c>
    </row>
    <row r="3">
      <c r="A3" s="4" t="inlineStr">
        <is>
          <t>Finished goods</t>
        </is>
      </c>
      <c r="B3" s="6" t="n">
        <v>37082</v>
      </c>
      <c r="C3" s="6" t="n">
        <v>32471</v>
      </c>
    </row>
    <row r="4">
      <c r="A4" s="4" t="inlineStr">
        <is>
          <t>Work in process</t>
        </is>
      </c>
      <c r="B4" s="5" t="n">
        <v>48579</v>
      </c>
      <c r="C4" s="5" t="n">
        <v>38492</v>
      </c>
    </row>
    <row r="5">
      <c r="A5" s="4" t="inlineStr">
        <is>
          <t>Raw materials</t>
        </is>
      </c>
      <c r="B5" s="5" t="n">
        <v>106832</v>
      </c>
      <c r="C5" s="5" t="n">
        <v>91440</v>
      </c>
    </row>
    <row r="6">
      <c r="A6" s="4" t="inlineStr">
        <is>
          <t>Total inventories</t>
        </is>
      </c>
      <c r="B6" s="6" t="n">
        <v>192493</v>
      </c>
      <c r="C6" s="6" t="n">
        <v>1624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gross carrying amounts and accumulated amortization (Details) - USD ($) $ in Thousands</t>
        </is>
      </c>
      <c r="B1" s="2" t="inlineStr">
        <is>
          <t>Jun. 30, 2023</t>
        </is>
      </c>
      <c r="C1" s="2" t="inlineStr">
        <is>
          <t>Sep. 30, 2022</t>
        </is>
      </c>
    </row>
    <row r="2">
      <c r="A2" s="3" t="inlineStr">
        <is>
          <t>GOODWILL AND OTHER INTANGIBLE ASSETS</t>
        </is>
      </c>
      <c r="B2" s="4" t="inlineStr">
        <is>
          <t xml:space="preserve"> </t>
        </is>
      </c>
      <c r="C2" s="4" t="inlineStr">
        <is>
          <t xml:space="preserve"> </t>
        </is>
      </c>
    </row>
    <row r="3">
      <c r="A3" s="4" t="inlineStr">
        <is>
          <t>Goodwill</t>
        </is>
      </c>
      <c r="B3" s="6" t="n">
        <v>505590</v>
      </c>
      <c r="C3" s="6" t="n">
        <v>492709</v>
      </c>
    </row>
    <row r="4">
      <c r="A4" s="4" t="inlineStr">
        <is>
          <t>Less: accumulated amortization</t>
        </is>
      </c>
      <c r="B4" s="5" t="n">
        <v>196951</v>
      </c>
      <c r="C4" s="5" t="n">
        <v>175928</v>
      </c>
    </row>
    <row r="5">
      <c r="A5" s="4" t="inlineStr">
        <is>
          <t>Trade names</t>
        </is>
      </c>
      <c r="B5" s="4" t="inlineStr">
        <is>
          <t xml:space="preserve"> </t>
        </is>
      </c>
      <c r="C5" s="4" t="inlineStr">
        <is>
          <t xml:space="preserve"> </t>
        </is>
      </c>
    </row>
    <row r="6">
      <c r="A6" s="3" t="inlineStr">
        <is>
          <t>GOODWILL AND OTHER INTANGIBLE ASSETS</t>
        </is>
      </c>
      <c r="B6" s="4" t="inlineStr">
        <is>
          <t xml:space="preserve"> </t>
        </is>
      </c>
      <c r="C6" s="4" t="inlineStr">
        <is>
          <t xml:space="preserve"> </t>
        </is>
      </c>
    </row>
    <row r="7">
      <c r="A7" s="4" t="inlineStr">
        <is>
          <t>Trade names</t>
        </is>
      </c>
      <c r="B7" s="5" t="n">
        <v>161952</v>
      </c>
      <c r="C7" s="5" t="n">
        <v>160024</v>
      </c>
    </row>
    <row r="8">
      <c r="A8" s="4" t="inlineStr">
        <is>
          <t>Customer relationships</t>
        </is>
      </c>
      <c r="B8" s="4" t="inlineStr">
        <is>
          <t xml:space="preserve"> </t>
        </is>
      </c>
      <c r="C8" s="4" t="inlineStr">
        <is>
          <t xml:space="preserve"> </t>
        </is>
      </c>
    </row>
    <row r="9">
      <c r="A9" s="3" t="inlineStr">
        <is>
          <t>GOODWILL AND OTHER INTANGIBLE ASSETS</t>
        </is>
      </c>
      <c r="B9" s="4" t="inlineStr">
        <is>
          <t xml:space="preserve"> </t>
        </is>
      </c>
      <c r="C9" s="4" t="inlineStr">
        <is>
          <t xml:space="preserve"> </t>
        </is>
      </c>
    </row>
    <row r="10">
      <c r="A10" s="4" t="inlineStr">
        <is>
          <t>Gross carrying amount</t>
        </is>
      </c>
      <c r="B10" s="5" t="n">
        <v>298110</v>
      </c>
      <c r="C10" s="5" t="n">
        <v>287447</v>
      </c>
    </row>
    <row r="11">
      <c r="A11" s="4" t="inlineStr">
        <is>
          <t>Less: accumulated amortization</t>
        </is>
      </c>
      <c r="B11" s="5" t="n">
        <v>109186</v>
      </c>
      <c r="C11" s="5" t="n">
        <v>96921</v>
      </c>
    </row>
    <row r="12">
      <c r="A12" s="4" t="inlineStr">
        <is>
          <t>Net</t>
        </is>
      </c>
      <c r="B12" s="5" t="n">
        <v>188924</v>
      </c>
      <c r="C12" s="5" t="n">
        <v>190526</v>
      </c>
    </row>
    <row r="13">
      <c r="A13" s="4" t="inlineStr">
        <is>
          <t>Capitalized software</t>
        </is>
      </c>
      <c r="B13" s="4" t="inlineStr">
        <is>
          <t xml:space="preserve"> </t>
        </is>
      </c>
      <c r="C13" s="4" t="inlineStr">
        <is>
          <t xml:space="preserve"> </t>
        </is>
      </c>
    </row>
    <row r="14">
      <c r="A14" s="3" t="inlineStr">
        <is>
          <t>GOODWILL AND OTHER INTANGIBLE ASSETS</t>
        </is>
      </c>
      <c r="B14" s="4" t="inlineStr">
        <is>
          <t xml:space="preserve"> </t>
        </is>
      </c>
      <c r="C14" s="4" t="inlineStr">
        <is>
          <t xml:space="preserve"> </t>
        </is>
      </c>
    </row>
    <row r="15">
      <c r="A15" s="4" t="inlineStr">
        <is>
          <t>Gross carrying amount</t>
        </is>
      </c>
      <c r="B15" s="5" t="n">
        <v>118529</v>
      </c>
      <c r="C15" s="5" t="n">
        <v>106583</v>
      </c>
    </row>
    <row r="16">
      <c r="A16" s="4" t="inlineStr">
        <is>
          <t>Less: accumulated amortization</t>
        </is>
      </c>
      <c r="B16" s="5" t="n">
        <v>77308</v>
      </c>
      <c r="C16" s="5" t="n">
        <v>70476</v>
      </c>
    </row>
    <row r="17">
      <c r="A17" s="4" t="inlineStr">
        <is>
          <t>Net</t>
        </is>
      </c>
      <c r="B17" s="5" t="n">
        <v>41221</v>
      </c>
      <c r="C17" s="5" t="n">
        <v>36107</v>
      </c>
    </row>
    <row r="18">
      <c r="A18" s="4" t="inlineStr">
        <is>
          <t>Patents</t>
        </is>
      </c>
      <c r="B18" s="4" t="inlineStr">
        <is>
          <t xml:space="preserve"> </t>
        </is>
      </c>
      <c r="C18" s="4" t="inlineStr">
        <is>
          <t xml:space="preserve"> </t>
        </is>
      </c>
    </row>
    <row r="19">
      <c r="A19" s="3" t="inlineStr">
        <is>
          <t>GOODWILL AND OTHER INTANGIBLE ASSETS</t>
        </is>
      </c>
      <c r="B19" s="4" t="inlineStr">
        <is>
          <t xml:space="preserve"> </t>
        </is>
      </c>
      <c r="C19" s="4" t="inlineStr">
        <is>
          <t xml:space="preserve"> </t>
        </is>
      </c>
    </row>
    <row r="20">
      <c r="A20" s="4" t="inlineStr">
        <is>
          <t>Gross carrying amount</t>
        </is>
      </c>
      <c r="B20" s="5" t="n">
        <v>2433</v>
      </c>
      <c r="C20" s="5" t="n">
        <v>2353</v>
      </c>
    </row>
    <row r="21">
      <c r="A21" s="4" t="inlineStr">
        <is>
          <t>Less: accumulated amortization</t>
        </is>
      </c>
      <c r="B21" s="5" t="n">
        <v>1186</v>
      </c>
      <c r="C21" s="5" t="n">
        <v>1091</v>
      </c>
    </row>
    <row r="22">
      <c r="A22" s="4" t="inlineStr">
        <is>
          <t>Net</t>
        </is>
      </c>
      <c r="B22" s="5" t="n">
        <v>1247</v>
      </c>
      <c r="C22" s="5" t="n">
        <v>1262</v>
      </c>
    </row>
    <row r="23">
      <c r="A23" s="4" t="inlineStr">
        <is>
          <t>Other</t>
        </is>
      </c>
      <c r="B23" s="4" t="inlineStr">
        <is>
          <t xml:space="preserve"> </t>
        </is>
      </c>
      <c r="C23" s="4" t="inlineStr">
        <is>
          <t xml:space="preserve"> </t>
        </is>
      </c>
    </row>
    <row r="24">
      <c r="A24" s="3" t="inlineStr">
        <is>
          <t>GOODWILL AND OTHER INTANGIBLE ASSETS</t>
        </is>
      </c>
      <c r="B24" s="4" t="inlineStr">
        <is>
          <t xml:space="preserve"> </t>
        </is>
      </c>
      <c r="C24" s="4" t="inlineStr">
        <is>
          <t xml:space="preserve"> </t>
        </is>
      </c>
    </row>
    <row r="25">
      <c r="A25" s="4" t="inlineStr">
        <is>
          <t>Gross carrying amount</t>
        </is>
      </c>
      <c r="B25" s="5" t="n">
        <v>14345</v>
      </c>
      <c r="C25" s="5" t="n">
        <v>13985</v>
      </c>
    </row>
    <row r="26">
      <c r="A26" s="4" t="inlineStr">
        <is>
          <t>Less: accumulated amortization</t>
        </is>
      </c>
      <c r="B26" s="5" t="n">
        <v>9271</v>
      </c>
      <c r="C26" s="5" t="n">
        <v>7440</v>
      </c>
    </row>
    <row r="27">
      <c r="A27" s="4" t="inlineStr">
        <is>
          <t>Net</t>
        </is>
      </c>
      <c r="B27" s="6" t="n">
        <v>5074</v>
      </c>
      <c r="C27" s="6" t="n">
        <v>65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in Thousands</t>
        </is>
      </c>
      <c r="B1" s="2" t="inlineStr">
        <is>
          <t>9 Months Ended</t>
        </is>
      </c>
    </row>
    <row r="2">
      <c r="B2" s="2" t="inlineStr">
        <is>
          <t>Jun. 30, 2023 USD ($)</t>
        </is>
      </c>
    </row>
    <row r="3">
      <c r="A3" s="3" t="inlineStr">
        <is>
          <t>GOODWILL AND OTHER INTANGIBLE ASSETS</t>
        </is>
      </c>
      <c r="B3" s="4" t="inlineStr">
        <is>
          <t xml:space="preserve"> </t>
        </is>
      </c>
    </row>
    <row r="4">
      <c r="A4" s="4" t="inlineStr">
        <is>
          <t>Beginning Balance</t>
        </is>
      </c>
      <c r="B4" s="6" t="n">
        <v>492709</v>
      </c>
    </row>
    <row r="5">
      <c r="A5" s="4" t="inlineStr">
        <is>
          <t>Acquisition activity and adjustments</t>
        </is>
      </c>
      <c r="B5" s="5" t="n">
        <v>5600</v>
      </c>
    </row>
    <row r="6">
      <c r="A6" s="4" t="inlineStr">
        <is>
          <t>Foreign currency translation</t>
        </is>
      </c>
      <c r="B6" s="5" t="n">
        <v>7300</v>
      </c>
    </row>
    <row r="7">
      <c r="A7" s="4" t="inlineStr">
        <is>
          <t>Ending Balance</t>
        </is>
      </c>
      <c r="B7" s="5" t="n">
        <v>505590</v>
      </c>
    </row>
    <row r="8">
      <c r="A8" s="4" t="inlineStr">
        <is>
          <t>USG</t>
        </is>
      </c>
      <c r="B8" s="4" t="inlineStr">
        <is>
          <t xml:space="preserve"> </t>
        </is>
      </c>
    </row>
    <row r="9">
      <c r="A9" s="3" t="inlineStr">
        <is>
          <t>GOODWILL AND OTHER INTANGIBLE ASSETS</t>
        </is>
      </c>
      <c r="B9" s="4" t="inlineStr">
        <is>
          <t xml:space="preserve"> </t>
        </is>
      </c>
    </row>
    <row r="10">
      <c r="A10" s="4" t="inlineStr">
        <is>
          <t>Beginning Balance</t>
        </is>
      </c>
      <c r="B10" s="5" t="n">
        <v>348700</v>
      </c>
    </row>
    <row r="11">
      <c r="A11" s="4" t="inlineStr">
        <is>
          <t>Foreign currency translation</t>
        </is>
      </c>
      <c r="B11" s="5" t="n">
        <v>7300</v>
      </c>
    </row>
    <row r="12">
      <c r="A12" s="4" t="inlineStr">
        <is>
          <t>Ending Balance</t>
        </is>
      </c>
      <c r="B12" s="5" t="n">
        <v>356000</v>
      </c>
    </row>
    <row r="13">
      <c r="A13" s="4" t="inlineStr">
        <is>
          <t>Test</t>
        </is>
      </c>
      <c r="B13" s="4" t="inlineStr">
        <is>
          <t xml:space="preserve"> </t>
        </is>
      </c>
    </row>
    <row r="14">
      <c r="A14" s="3" t="inlineStr">
        <is>
          <t>GOODWILL AND OTHER INTANGIBLE ASSETS</t>
        </is>
      </c>
      <c r="B14" s="4" t="inlineStr">
        <is>
          <t xml:space="preserve"> </t>
        </is>
      </c>
    </row>
    <row r="15">
      <c r="A15" s="4" t="inlineStr">
        <is>
          <t>Beginning Balance</t>
        </is>
      </c>
      <c r="B15" s="5" t="n">
        <v>34000</v>
      </c>
    </row>
    <row r="16">
      <c r="A16" s="4" t="inlineStr">
        <is>
          <t>Ending Balance</t>
        </is>
      </c>
      <c r="B16" s="5" t="n">
        <v>34000</v>
      </c>
    </row>
    <row r="17">
      <c r="A17" s="4" t="inlineStr">
        <is>
          <t>Aerospace &amp; Defense</t>
        </is>
      </c>
      <c r="B17" s="4" t="inlineStr">
        <is>
          <t xml:space="preserve"> </t>
        </is>
      </c>
    </row>
    <row r="18">
      <c r="A18" s="3" t="inlineStr">
        <is>
          <t>GOODWILL AND OTHER INTANGIBLE ASSETS</t>
        </is>
      </c>
      <c r="B18" s="4" t="inlineStr">
        <is>
          <t xml:space="preserve"> </t>
        </is>
      </c>
    </row>
    <row r="19">
      <c r="A19" s="4" t="inlineStr">
        <is>
          <t>Beginning Balance</t>
        </is>
      </c>
      <c r="B19" s="5" t="n">
        <v>110000</v>
      </c>
    </row>
    <row r="20">
      <c r="A20" s="4" t="inlineStr">
        <is>
          <t>Acquisition activity and adjustments</t>
        </is>
      </c>
      <c r="B20" s="5" t="n">
        <v>5600</v>
      </c>
    </row>
    <row r="21">
      <c r="A21" s="4" t="inlineStr">
        <is>
          <t>Ending Balance</t>
        </is>
      </c>
      <c r="B21" s="6" t="n">
        <v>1156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s>
  <sheetData>
    <row r="1">
      <c r="A1" s="1" t="inlineStr">
        <is>
          <t>BUSINESS SEGMENT INFORMATION (Details) $ in Thousands</t>
        </is>
      </c>
      <c r="B1" s="2" t="inlineStr">
        <is>
          <t>3 Months Ended</t>
        </is>
      </c>
      <c r="D1" s="2" t="inlineStr">
        <is>
          <t>9 Months Ended</t>
        </is>
      </c>
    </row>
    <row r="2">
      <c r="B2" s="2" t="inlineStr">
        <is>
          <t>Jun. 30, 2023 USD ($)</t>
        </is>
      </c>
      <c r="C2" s="2" t="inlineStr">
        <is>
          <t>Jun. 30, 2022 USD ($)</t>
        </is>
      </c>
      <c r="D2" s="2" t="inlineStr">
        <is>
          <t>Jun. 30, 2023 USD ($) segment</t>
        </is>
      </c>
      <c r="E2" s="2" t="inlineStr">
        <is>
          <t>Jun. 30, 2022 USD ($)</t>
        </is>
      </c>
    </row>
    <row r="3">
      <c r="A3" s="3" t="inlineStr">
        <is>
          <t>BUSINESS 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6" t="n">
        <v>248749</v>
      </c>
      <c r="C4" s="6" t="n">
        <v>219066</v>
      </c>
      <c r="D4" s="6" t="n">
        <v>683386</v>
      </c>
      <c r="E4" s="6" t="n">
        <v>601004</v>
      </c>
    </row>
    <row r="5">
      <c r="A5" s="4" t="inlineStr">
        <is>
          <t>EBIT</t>
        </is>
      </c>
      <c r="B5" s="5" t="n">
        <v>38001</v>
      </c>
      <c r="C5" s="5" t="n">
        <v>30833</v>
      </c>
      <c r="D5" s="5" t="n">
        <v>84177</v>
      </c>
      <c r="E5" s="5" t="n">
        <v>69091</v>
      </c>
    </row>
    <row r="6">
      <c r="A6" s="4" t="inlineStr">
        <is>
          <t>Less: Interest expense</t>
        </is>
      </c>
      <c r="B6" s="5" t="n">
        <v>-2495</v>
      </c>
      <c r="C6" s="5" t="n">
        <v>-1331</v>
      </c>
      <c r="D6" s="5" t="n">
        <v>-6422</v>
      </c>
      <c r="E6" s="5" t="n">
        <v>-3084</v>
      </c>
    </row>
    <row r="7">
      <c r="A7" s="4" t="inlineStr">
        <is>
          <t>Earnings before income taxes</t>
        </is>
      </c>
      <c r="B7" s="5" t="n">
        <v>35506</v>
      </c>
      <c r="C7" s="5" t="n">
        <v>29502</v>
      </c>
      <c r="D7" s="6" t="n">
        <v>77755</v>
      </c>
      <c r="E7" s="5" t="n">
        <v>66007</v>
      </c>
    </row>
    <row r="8">
      <c r="A8" s="4" t="inlineStr">
        <is>
          <t>Number of reportable segments | segment</t>
        </is>
      </c>
      <c r="B8" s="4" t="inlineStr">
        <is>
          <t xml:space="preserve"> </t>
        </is>
      </c>
      <c r="C8" s="4" t="inlineStr">
        <is>
          <t xml:space="preserve"> </t>
        </is>
      </c>
      <c r="D8" s="5" t="n">
        <v>3</v>
      </c>
      <c r="E8" s="4" t="inlineStr">
        <is>
          <t xml:space="preserve"> </t>
        </is>
      </c>
    </row>
    <row r="9">
      <c r="A9" s="4" t="inlineStr">
        <is>
          <t>Aerospace &amp; Defense</t>
        </is>
      </c>
      <c r="B9" s="4" t="inlineStr">
        <is>
          <t xml:space="preserve"> </t>
        </is>
      </c>
      <c r="C9" s="4" t="inlineStr">
        <is>
          <t xml:space="preserve"> </t>
        </is>
      </c>
      <c r="D9" s="4" t="inlineStr">
        <is>
          <t xml:space="preserve"> </t>
        </is>
      </c>
      <c r="E9" s="4" t="inlineStr">
        <is>
          <t xml:space="preserve"> </t>
        </is>
      </c>
    </row>
    <row r="10">
      <c r="A10" s="3" t="inlineStr">
        <is>
          <t>BUSINESS SEGMENT INFORMATION</t>
        </is>
      </c>
      <c r="B10" s="4" t="inlineStr">
        <is>
          <t xml:space="preserve"> </t>
        </is>
      </c>
      <c r="C10" s="4" t="inlineStr">
        <is>
          <t xml:space="preserve"> </t>
        </is>
      </c>
      <c r="D10" s="4" t="inlineStr">
        <is>
          <t xml:space="preserve"> </t>
        </is>
      </c>
      <c r="E10" s="4" t="inlineStr">
        <is>
          <t xml:space="preserve"> </t>
        </is>
      </c>
    </row>
    <row r="11">
      <c r="A11" s="4" t="inlineStr">
        <is>
          <t>Net sales</t>
        </is>
      </c>
      <c r="B11" s="5" t="n">
        <v>103469</v>
      </c>
      <c r="C11" s="5" t="n">
        <v>92606</v>
      </c>
      <c r="D11" s="6" t="n">
        <v>285434</v>
      </c>
      <c r="E11" s="5" t="n">
        <v>247671</v>
      </c>
    </row>
    <row r="12">
      <c r="A12" s="4" t="inlineStr">
        <is>
          <t>EBIT</t>
        </is>
      </c>
      <c r="B12" s="5" t="n">
        <v>21665</v>
      </c>
      <c r="C12" s="5" t="n">
        <v>20738</v>
      </c>
      <c r="D12" s="5" t="n">
        <v>52996</v>
      </c>
      <c r="E12" s="5" t="n">
        <v>45042</v>
      </c>
    </row>
    <row r="13">
      <c r="A13" s="4" t="inlineStr">
        <is>
          <t>USG</t>
        </is>
      </c>
      <c r="B13" s="4" t="inlineStr">
        <is>
          <t xml:space="preserve"> </t>
        </is>
      </c>
      <c r="C13" s="4" t="inlineStr">
        <is>
          <t xml:space="preserve"> </t>
        </is>
      </c>
      <c r="D13" s="4" t="inlineStr">
        <is>
          <t xml:space="preserve"> </t>
        </is>
      </c>
      <c r="E13" s="4" t="inlineStr">
        <is>
          <t xml:space="preserve"> </t>
        </is>
      </c>
    </row>
    <row r="14">
      <c r="A14" s="3" t="inlineStr">
        <is>
          <t>BUSINESS SEGMENT INFORMATION</t>
        </is>
      </c>
      <c r="B14" s="4" t="inlineStr">
        <is>
          <t xml:space="preserve"> </t>
        </is>
      </c>
      <c r="C14" s="4" t="inlineStr">
        <is>
          <t xml:space="preserve"> </t>
        </is>
      </c>
      <c r="D14" s="4" t="inlineStr">
        <is>
          <t xml:space="preserve"> </t>
        </is>
      </c>
      <c r="E14" s="4" t="inlineStr">
        <is>
          <t xml:space="preserve"> </t>
        </is>
      </c>
    </row>
    <row r="15">
      <c r="A15" s="4" t="inlineStr">
        <is>
          <t>Net sales</t>
        </is>
      </c>
      <c r="B15" s="5" t="n">
        <v>89966</v>
      </c>
      <c r="C15" s="5" t="n">
        <v>67201</v>
      </c>
      <c r="D15" s="5" t="n">
        <v>240172</v>
      </c>
      <c r="E15" s="5" t="n">
        <v>194877</v>
      </c>
    </row>
    <row r="16">
      <c r="A16" s="4" t="inlineStr">
        <is>
          <t>EBIT</t>
        </is>
      </c>
      <c r="B16" s="5" t="n">
        <v>20351</v>
      </c>
      <c r="C16" s="5" t="n">
        <v>13135</v>
      </c>
      <c r="D16" s="5" t="n">
        <v>50543</v>
      </c>
      <c r="E16" s="5" t="n">
        <v>37840</v>
      </c>
    </row>
    <row r="17">
      <c r="A17" s="4" t="inlineStr">
        <is>
          <t>Test</t>
        </is>
      </c>
      <c r="B17" s="4" t="inlineStr">
        <is>
          <t xml:space="preserve"> </t>
        </is>
      </c>
      <c r="C17" s="4" t="inlineStr">
        <is>
          <t xml:space="preserve"> </t>
        </is>
      </c>
      <c r="D17" s="4" t="inlineStr">
        <is>
          <t xml:space="preserve"> </t>
        </is>
      </c>
      <c r="E17" s="4" t="inlineStr">
        <is>
          <t xml:space="preserve"> </t>
        </is>
      </c>
    </row>
    <row r="18">
      <c r="A18" s="3" t="inlineStr">
        <is>
          <t>BUSINESS SEGMENT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5" t="n">
        <v>55314</v>
      </c>
      <c r="C19" s="5" t="n">
        <v>59259</v>
      </c>
      <c r="D19" s="5" t="n">
        <v>157780</v>
      </c>
      <c r="E19" s="5" t="n">
        <v>158456</v>
      </c>
    </row>
    <row r="20">
      <c r="A20" s="4" t="inlineStr">
        <is>
          <t>EBIT</t>
        </is>
      </c>
      <c r="B20" s="5" t="n">
        <v>8643</v>
      </c>
      <c r="C20" s="5" t="n">
        <v>8354</v>
      </c>
      <c r="D20" s="5" t="n">
        <v>21280</v>
      </c>
      <c r="E20" s="5" t="n">
        <v>20813</v>
      </c>
    </row>
    <row r="21">
      <c r="A21" s="4" t="inlineStr">
        <is>
          <t>Corporate (loss)</t>
        </is>
      </c>
      <c r="B21" s="4" t="inlineStr">
        <is>
          <t xml:space="preserve"> </t>
        </is>
      </c>
      <c r="C21" s="4" t="inlineStr">
        <is>
          <t xml:space="preserve"> </t>
        </is>
      </c>
      <c r="D21" s="4" t="inlineStr">
        <is>
          <t xml:space="preserve"> </t>
        </is>
      </c>
      <c r="E21" s="4" t="inlineStr">
        <is>
          <t xml:space="preserve"> </t>
        </is>
      </c>
    </row>
    <row r="22">
      <c r="A22" s="3" t="inlineStr">
        <is>
          <t>BUSINESS SEGMENT INFORMATION</t>
        </is>
      </c>
      <c r="B22" s="4" t="inlineStr">
        <is>
          <t xml:space="preserve"> </t>
        </is>
      </c>
      <c r="C22" s="4" t="inlineStr">
        <is>
          <t xml:space="preserve"> </t>
        </is>
      </c>
      <c r="D22" s="4" t="inlineStr">
        <is>
          <t xml:space="preserve"> </t>
        </is>
      </c>
      <c r="E22" s="4" t="inlineStr">
        <is>
          <t xml:space="preserve"> </t>
        </is>
      </c>
    </row>
    <row r="23">
      <c r="A23" s="4" t="inlineStr">
        <is>
          <t>EBIT</t>
        </is>
      </c>
      <c r="B23" s="6" t="n">
        <v>-12658</v>
      </c>
      <c r="C23" s="6" t="n">
        <v>-11394</v>
      </c>
      <c r="D23" s="6" t="n">
        <v>-40642</v>
      </c>
      <c r="E23" s="6" t="n">
        <v>-3460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BT (Details) - USD ($) $ in Thousands</t>
        </is>
      </c>
      <c r="B1" s="2" t="inlineStr">
        <is>
          <t>Jun. 30, 2023</t>
        </is>
      </c>
      <c r="C1" s="2" t="inlineStr">
        <is>
          <t>Sep. 30, 2022</t>
        </is>
      </c>
    </row>
    <row r="2">
      <c r="A2" s="3" t="inlineStr">
        <is>
          <t>DEBT</t>
        </is>
      </c>
      <c r="B2" s="4" t="inlineStr">
        <is>
          <t xml:space="preserve"> </t>
        </is>
      </c>
      <c r="C2" s="4" t="inlineStr">
        <is>
          <t xml:space="preserve"> </t>
        </is>
      </c>
    </row>
    <row r="3">
      <c r="A3" s="4" t="inlineStr">
        <is>
          <t>Total borrowings</t>
        </is>
      </c>
      <c r="B3" s="6" t="n">
        <v>148000</v>
      </c>
      <c r="C3" s="6" t="n">
        <v>153000</v>
      </c>
    </row>
    <row r="4">
      <c r="A4" s="4" t="inlineStr">
        <is>
          <t>Current portion of long-term debt</t>
        </is>
      </c>
      <c r="B4" s="5" t="n">
        <v>-20000</v>
      </c>
      <c r="C4" s="5" t="n">
        <v>-20000</v>
      </c>
    </row>
    <row r="5">
      <c r="A5" s="4" t="inlineStr">
        <is>
          <t>Total long-term debt, less current portion</t>
        </is>
      </c>
      <c r="B5" s="6" t="n">
        <v>128000</v>
      </c>
      <c r="C5" s="6" t="n">
        <v>13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DEBT - Additional information (Details) - USD ($) $ in Thousands</t>
        </is>
      </c>
      <c r="B1" s="2" t="inlineStr">
        <is>
          <t>9 Months Ended</t>
        </is>
      </c>
    </row>
    <row r="2">
      <c r="B2" s="2" t="inlineStr">
        <is>
          <t>Jun. 30, 2023</t>
        </is>
      </c>
      <c r="C2" s="2" t="inlineStr">
        <is>
          <t>Sep. 30, 2022</t>
        </is>
      </c>
      <c r="D2" s="2" t="inlineStr">
        <is>
          <t>Jun. 30, 2022</t>
        </is>
      </c>
    </row>
    <row r="3">
      <c r="A3" s="3" t="inlineStr">
        <is>
          <t>DEBT</t>
        </is>
      </c>
      <c r="B3" s="4" t="inlineStr">
        <is>
          <t xml:space="preserve"> </t>
        </is>
      </c>
      <c r="C3" s="4" t="inlineStr">
        <is>
          <t xml:space="preserve"> </t>
        </is>
      </c>
      <c r="D3" s="4" t="inlineStr">
        <is>
          <t xml:space="preserve"> </t>
        </is>
      </c>
    </row>
    <row r="4">
      <c r="A4" s="4" t="inlineStr">
        <is>
          <t>Available to borrow under the credit facility</t>
        </is>
      </c>
      <c r="B4" s="6" t="n">
        <v>345000</v>
      </c>
      <c r="C4" s="4" t="inlineStr">
        <is>
          <t xml:space="preserve"> </t>
        </is>
      </c>
      <c r="D4" s="4" t="inlineStr">
        <is>
          <t xml:space="preserve"> </t>
        </is>
      </c>
    </row>
    <row r="5">
      <c r="A5" s="4" t="inlineStr">
        <is>
          <t>Cash on hand</t>
        </is>
      </c>
      <c r="B5" s="5" t="n">
        <v>56052</v>
      </c>
      <c r="C5" s="6" t="n">
        <v>97724</v>
      </c>
      <c r="D5" s="4" t="inlineStr">
        <is>
          <t xml:space="preserve"> </t>
        </is>
      </c>
    </row>
    <row r="6">
      <c r="A6" s="4" t="inlineStr">
        <is>
          <t>Current maturities of long-term debt</t>
        </is>
      </c>
      <c r="B6" s="5" t="n">
        <v>20000</v>
      </c>
      <c r="C6" s="4" t="inlineStr">
        <is>
          <t xml:space="preserve"> </t>
        </is>
      </c>
      <c r="D6" s="4" t="inlineStr">
        <is>
          <t xml:space="preserve"> </t>
        </is>
      </c>
    </row>
    <row r="7">
      <c r="A7" s="4" t="inlineStr">
        <is>
          <t>Letters of credit outstanding, amount</t>
        </is>
      </c>
      <c r="B7" s="5" t="n">
        <v>7400</v>
      </c>
      <c r="C7" s="4" t="inlineStr">
        <is>
          <t xml:space="preserve"> </t>
        </is>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Line of credit facility, amount outstanding</t>
        </is>
      </c>
      <c r="B10" s="5" t="n">
        <v>500000</v>
      </c>
      <c r="C10" s="4" t="inlineStr">
        <is>
          <t xml:space="preserve"> </t>
        </is>
      </c>
      <c r="D10" s="4" t="inlineStr">
        <is>
          <t xml:space="preserve"> </t>
        </is>
      </c>
    </row>
    <row r="11">
      <c r="A11" s="4" t="inlineStr">
        <is>
          <t>Line of credit facility, commitment fee amount</t>
        </is>
      </c>
      <c r="B11" s="6" t="n">
        <v>25000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Debt, weighted average interest rate</t>
        </is>
      </c>
      <c r="B14" s="10" t="n">
        <v>0.0557</v>
      </c>
      <c r="C14" s="4" t="inlineStr">
        <is>
          <t xml:space="preserve"> </t>
        </is>
      </c>
      <c r="D14" s="10" t="n">
        <v>0.0157</v>
      </c>
    </row>
    <row r="15">
      <c r="A15" s="4" t="inlineStr">
        <is>
          <t>Maximum</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Incremental term loan</t>
        </is>
      </c>
      <c r="B17" s="6" t="n">
        <v>250000</v>
      </c>
      <c r="C17" s="4" t="inlineStr">
        <is>
          <t xml:space="preserve"> </t>
        </is>
      </c>
      <c r="D17" s="4" t="inlineStr">
        <is>
          <t xml:space="preserve"> </t>
        </is>
      </c>
    </row>
    <row r="18">
      <c r="A18" s="4" t="inlineStr">
        <is>
          <t>Debt, weighted average interest rate</t>
        </is>
      </c>
      <c r="B18" s="10" t="n">
        <v>0.0605</v>
      </c>
      <c r="C18" s="4" t="inlineStr">
        <is>
          <t xml:space="preserve"> </t>
        </is>
      </c>
      <c r="D18" s="10" t="n">
        <v>0.0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 EXPENSE (Detail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 EXPENSE</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13</v>
      </c>
      <c r="C4" s="10" t="n">
        <v>0.215</v>
      </c>
      <c r="D4" s="10" t="n">
        <v>0.221</v>
      </c>
      <c r="E4" s="10" t="n">
        <v>0.223</v>
      </c>
    </row>
    <row r="5">
      <c r="A5" s="4" t="inlineStr">
        <is>
          <t>Decreasing the effective tax rate</t>
        </is>
      </c>
      <c r="B5" s="10" t="n">
        <v>0.008999999999999999</v>
      </c>
      <c r="C5" s="10" t="n">
        <v>0.016</v>
      </c>
      <c r="D5" s="10" t="n">
        <v>0.004</v>
      </c>
      <c r="E5" s="10" t="n">
        <v>0.0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HAREHOLDERS' EQUITY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Changes in shareholder's equity</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48157</v>
      </c>
      <c r="E4" s="4" t="inlineStr">
        <is>
          <t xml:space="preserve"> </t>
        </is>
      </c>
    </row>
    <row r="5">
      <c r="A5" s="4" t="inlineStr">
        <is>
          <t>Net earnings</t>
        </is>
      </c>
      <c r="B5" s="6" t="n">
        <v>27943</v>
      </c>
      <c r="C5" s="6" t="n">
        <v>23173</v>
      </c>
      <c r="D5" s="5" t="n">
        <v>60548</v>
      </c>
      <c r="E5" s="6" t="n">
        <v>51280</v>
      </c>
    </row>
    <row r="6">
      <c r="A6" s="4" t="inlineStr">
        <is>
          <t>Ending balance</t>
        </is>
      </c>
      <c r="B6" s="5" t="n">
        <v>1107043</v>
      </c>
      <c r="C6" s="5" t="n">
        <v>1029882</v>
      </c>
      <c r="D6" s="5" t="n">
        <v>1107043</v>
      </c>
      <c r="E6" s="5" t="n">
        <v>1029882</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hanges in shareholder's equity</t>
        </is>
      </c>
      <c r="B8" s="4" t="inlineStr">
        <is>
          <t xml:space="preserve"> </t>
        </is>
      </c>
      <c r="C8" s="4" t="inlineStr">
        <is>
          <t xml:space="preserve"> </t>
        </is>
      </c>
      <c r="D8" s="4" t="inlineStr">
        <is>
          <t xml:space="preserve"> </t>
        </is>
      </c>
      <c r="E8" s="4" t="inlineStr">
        <is>
          <t xml:space="preserve"> </t>
        </is>
      </c>
    </row>
    <row r="9">
      <c r="A9" s="4" t="inlineStr">
        <is>
          <t>Beginning balance</t>
        </is>
      </c>
      <c r="B9" s="5" t="n">
        <v>308</v>
      </c>
      <c r="C9" s="5" t="n">
        <v>307</v>
      </c>
      <c r="D9" s="5" t="n">
        <v>307</v>
      </c>
      <c r="E9" s="5" t="n">
        <v>307</v>
      </c>
    </row>
    <row r="10">
      <c r="A10" s="4" t="inlineStr">
        <is>
          <t>Stock plans</t>
        </is>
      </c>
      <c r="B10" s="4" t="inlineStr">
        <is>
          <t xml:space="preserve"> </t>
        </is>
      </c>
      <c r="C10" s="4" t="inlineStr">
        <is>
          <t xml:space="preserve"> </t>
        </is>
      </c>
      <c r="D10" s="5" t="n">
        <v>1</v>
      </c>
      <c r="E10" s="4" t="inlineStr">
        <is>
          <t xml:space="preserve"> </t>
        </is>
      </c>
    </row>
    <row r="11">
      <c r="A11" s="4" t="inlineStr">
        <is>
          <t>Ending balance</t>
        </is>
      </c>
      <c r="B11" s="5" t="n">
        <v>308</v>
      </c>
      <c r="C11" s="5" t="n">
        <v>307</v>
      </c>
      <c r="D11" s="5" t="n">
        <v>308</v>
      </c>
      <c r="E11" s="5" t="n">
        <v>307</v>
      </c>
    </row>
    <row r="12">
      <c r="A12" s="4" t="inlineStr">
        <is>
          <t>Additional paid-in-capital</t>
        </is>
      </c>
      <c r="B12" s="4" t="inlineStr">
        <is>
          <t xml:space="preserve"> </t>
        </is>
      </c>
      <c r="C12" s="4" t="inlineStr">
        <is>
          <t xml:space="preserve"> </t>
        </is>
      </c>
      <c r="D12" s="4" t="inlineStr">
        <is>
          <t xml:space="preserve"> </t>
        </is>
      </c>
      <c r="E12" s="4" t="inlineStr">
        <is>
          <t xml:space="preserve"> </t>
        </is>
      </c>
    </row>
    <row r="13">
      <c r="A13" s="3" t="inlineStr">
        <is>
          <t>Changes in shareholder's equity</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304184</v>
      </c>
      <c r="C14" s="5" t="n">
        <v>298353</v>
      </c>
      <c r="D14" s="5" t="n">
        <v>301553</v>
      </c>
      <c r="E14" s="5" t="n">
        <v>297644</v>
      </c>
    </row>
    <row r="15">
      <c r="A15" s="4" t="inlineStr">
        <is>
          <t>Stock plans</t>
        </is>
      </c>
      <c r="B15" s="5" t="n">
        <v>1371</v>
      </c>
      <c r="C15" s="5" t="n">
        <v>1510</v>
      </c>
      <c r="D15" s="5" t="n">
        <v>4002</v>
      </c>
      <c r="E15" s="5" t="n">
        <v>2219</v>
      </c>
    </row>
    <row r="16">
      <c r="A16" s="4" t="inlineStr">
        <is>
          <t>Ending balance</t>
        </is>
      </c>
      <c r="B16" s="5" t="n">
        <v>305555</v>
      </c>
      <c r="C16" s="5" t="n">
        <v>299863</v>
      </c>
      <c r="D16" s="5" t="n">
        <v>305555</v>
      </c>
      <c r="E16" s="5" t="n">
        <v>299863</v>
      </c>
    </row>
    <row r="17">
      <c r="A17" s="4" t="inlineStr">
        <is>
          <t>Retained earnings</t>
        </is>
      </c>
      <c r="B17" s="4" t="inlineStr">
        <is>
          <t xml:space="preserve"> </t>
        </is>
      </c>
      <c r="C17" s="4" t="inlineStr">
        <is>
          <t xml:space="preserve"> </t>
        </is>
      </c>
      <c r="D17" s="4" t="inlineStr">
        <is>
          <t xml:space="preserve"> </t>
        </is>
      </c>
      <c r="E17" s="4" t="inlineStr">
        <is>
          <t xml:space="preserve"> </t>
        </is>
      </c>
    </row>
    <row r="18">
      <c r="A18" s="3" t="inlineStr">
        <is>
          <t>Changes in shareholder's equity</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933499</v>
      </c>
      <c r="C19" s="5" t="n">
        <v>854946</v>
      </c>
      <c r="D19" s="5" t="n">
        <v>905022</v>
      </c>
      <c r="E19" s="5" t="n">
        <v>830989</v>
      </c>
    </row>
    <row r="20">
      <c r="A20" s="4" t="inlineStr">
        <is>
          <t>Net earnings</t>
        </is>
      </c>
      <c r="B20" s="5" t="n">
        <v>27943</v>
      </c>
      <c r="C20" s="5" t="n">
        <v>23173</v>
      </c>
      <c r="D20" s="5" t="n">
        <v>60548</v>
      </c>
      <c r="E20" s="5" t="n">
        <v>51280</v>
      </c>
    </row>
    <row r="21">
      <c r="A21" s="4" t="inlineStr">
        <is>
          <t>Dividends paid</t>
        </is>
      </c>
      <c r="B21" s="5" t="n">
        <v>-2061</v>
      </c>
      <c r="C21" s="5" t="n">
        <v>-2069</v>
      </c>
      <c r="D21" s="5" t="n">
        <v>-6189</v>
      </c>
      <c r="E21" s="5" t="n">
        <v>-6219</v>
      </c>
    </row>
    <row r="22">
      <c r="A22" s="4" t="inlineStr">
        <is>
          <t>Ending balance</t>
        </is>
      </c>
      <c r="B22" s="5" t="n">
        <v>959381</v>
      </c>
      <c r="C22" s="5" t="n">
        <v>876050</v>
      </c>
      <c r="D22" s="5" t="n">
        <v>959381</v>
      </c>
      <c r="E22" s="5" t="n">
        <v>876050</v>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row>
    <row r="24">
      <c r="A24" s="3" t="inlineStr">
        <is>
          <t>Changes in shareholder's equity</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8018</v>
      </c>
      <c r="C25" s="5" t="n">
        <v>-7472</v>
      </c>
      <c r="D25" s="5" t="n">
        <v>-31764</v>
      </c>
      <c r="E25" s="5" t="n">
        <v>-2161</v>
      </c>
    </row>
    <row r="26">
      <c r="A26" s="4" t="inlineStr">
        <is>
          <t>Foreign currency translation</t>
        </is>
      </c>
      <c r="B26" s="5" t="n">
        <v>-821</v>
      </c>
      <c r="C26" s="5" t="n">
        <v>-11905</v>
      </c>
      <c r="D26" s="5" t="n">
        <v>12925</v>
      </c>
      <c r="E26" s="5" t="n">
        <v>-17216</v>
      </c>
    </row>
    <row r="27">
      <c r="A27" s="4" t="inlineStr">
        <is>
          <t>Ending balance</t>
        </is>
      </c>
      <c r="B27" s="5" t="n">
        <v>-18839</v>
      </c>
      <c r="C27" s="5" t="n">
        <v>-19377</v>
      </c>
      <c r="D27" s="5" t="n">
        <v>-18839</v>
      </c>
      <c r="E27" s="5" t="n">
        <v>-19377</v>
      </c>
    </row>
    <row r="28">
      <c r="A28" s="4" t="inlineStr">
        <is>
          <t>Treasury stock</t>
        </is>
      </c>
      <c r="B28" s="4" t="inlineStr">
        <is>
          <t xml:space="preserve"> </t>
        </is>
      </c>
      <c r="C28" s="4" t="inlineStr">
        <is>
          <t xml:space="preserve"> </t>
        </is>
      </c>
      <c r="D28" s="4" t="inlineStr">
        <is>
          <t xml:space="preserve"> </t>
        </is>
      </c>
      <c r="E28" s="4" t="inlineStr">
        <is>
          <t xml:space="preserve"> </t>
        </is>
      </c>
    </row>
    <row r="29">
      <c r="A29" s="3" t="inlineStr">
        <is>
          <t>Changes in shareholder's equity</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39178</v>
      </c>
      <c r="C30" s="5" t="n">
        <v>-124961</v>
      </c>
      <c r="D30" s="5" t="n">
        <v>-126961</v>
      </c>
      <c r="E30" s="5" t="n">
        <v>-107083</v>
      </c>
    </row>
    <row r="31">
      <c r="A31" s="4" t="inlineStr">
        <is>
          <t>Share repurchases</t>
        </is>
      </c>
      <c r="B31" s="5" t="n">
        <v>-184</v>
      </c>
      <c r="C31" s="5" t="n">
        <v>-2000</v>
      </c>
      <c r="D31" s="5" t="n">
        <v>-12401</v>
      </c>
      <c r="E31" s="5" t="n">
        <v>-19878</v>
      </c>
    </row>
    <row r="32">
      <c r="A32" s="4" t="inlineStr">
        <is>
          <t>Ending balance</t>
        </is>
      </c>
      <c r="B32" s="6" t="n">
        <v>-139362</v>
      </c>
      <c r="C32" s="6" t="n">
        <v>-126961</v>
      </c>
      <c r="D32" s="6" t="n">
        <v>-139362</v>
      </c>
      <c r="E32" s="6" t="n">
        <v>-12696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FAIR VALUE MEASUREMENTS (Details) - USD ($)</t>
        </is>
      </c>
      <c r="B1" s="2" t="inlineStr">
        <is>
          <t>3 Months Ended</t>
        </is>
      </c>
      <c r="C1" s="2" t="inlineStr">
        <is>
          <t>9 Months Ended</t>
        </is>
      </c>
    </row>
    <row r="2">
      <c r="B2" s="2" t="inlineStr">
        <is>
          <t>Jun. 30, 2023</t>
        </is>
      </c>
      <c r="C2" s="2" t="inlineStr">
        <is>
          <t>Jun. 30, 2023</t>
        </is>
      </c>
    </row>
    <row r="3">
      <c r="A3" s="3" t="inlineStr">
        <is>
          <t>FAIR VALUE MEASUREMENTS</t>
        </is>
      </c>
      <c r="B3" s="4" t="inlineStr">
        <is>
          <t xml:space="preserve"> </t>
        </is>
      </c>
      <c r="C3" s="4" t="inlineStr">
        <is>
          <t xml:space="preserve"> </t>
        </is>
      </c>
    </row>
    <row r="4">
      <c r="A4" s="4" t="inlineStr">
        <is>
          <t>Fair value impairments</t>
        </is>
      </c>
      <c r="B4" s="6" t="n">
        <v>0</v>
      </c>
      <c r="C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56052</v>
      </c>
      <c r="C3" s="6" t="n">
        <v>97724</v>
      </c>
    </row>
    <row r="4">
      <c r="A4" s="4" t="inlineStr">
        <is>
          <t>Accounts receivable, net of allowance for credit losses of $3,112 and $2,612, respectively</t>
        </is>
      </c>
      <c r="B4" s="5" t="n">
        <v>192146</v>
      </c>
      <c r="C4" s="5" t="n">
        <v>164645</v>
      </c>
    </row>
    <row r="5">
      <c r="A5" s="4" t="inlineStr">
        <is>
          <t>Contract assets</t>
        </is>
      </c>
      <c r="B5" s="5" t="n">
        <v>128284</v>
      </c>
      <c r="C5" s="5" t="n">
        <v>125154</v>
      </c>
    </row>
    <row r="6">
      <c r="A6" s="4" t="inlineStr">
        <is>
          <t>Inventories</t>
        </is>
      </c>
      <c r="B6" s="5" t="n">
        <v>192493</v>
      </c>
      <c r="C6" s="5" t="n">
        <v>162403</v>
      </c>
    </row>
    <row r="7">
      <c r="A7" s="4" t="inlineStr">
        <is>
          <t>Other current assets</t>
        </is>
      </c>
      <c r="B7" s="5" t="n">
        <v>24847</v>
      </c>
      <c r="C7" s="5" t="n">
        <v>22696</v>
      </c>
    </row>
    <row r="8">
      <c r="A8" s="4" t="inlineStr">
        <is>
          <t>Total current assets</t>
        </is>
      </c>
      <c r="B8" s="5" t="n">
        <v>593822</v>
      </c>
      <c r="C8" s="5" t="n">
        <v>572622</v>
      </c>
    </row>
    <row r="9">
      <c r="A9" s="4" t="inlineStr">
        <is>
          <t>Property, plant and equipment, net of accumulated depreciation of $171,569 and $165,322, respectively</t>
        </is>
      </c>
      <c r="B9" s="5" t="n">
        <v>155337</v>
      </c>
      <c r="C9" s="5" t="n">
        <v>155973</v>
      </c>
    </row>
    <row r="10">
      <c r="A10" s="4" t="inlineStr">
        <is>
          <t>Intangible assets, net of accumulated amortization of $196,951 and $175,928, respectively</t>
        </is>
      </c>
      <c r="B10" s="5" t="n">
        <v>398418</v>
      </c>
      <c r="C10" s="5" t="n">
        <v>394464</v>
      </c>
    </row>
    <row r="11">
      <c r="A11" s="4" t="inlineStr">
        <is>
          <t>Goodwill</t>
        </is>
      </c>
      <c r="B11" s="5" t="n">
        <v>505590</v>
      </c>
      <c r="C11" s="5" t="n">
        <v>492709</v>
      </c>
    </row>
    <row r="12">
      <c r="A12" s="4" t="inlineStr">
        <is>
          <t>Operating lease assets</t>
        </is>
      </c>
      <c r="B12" s="5" t="n">
        <v>40314</v>
      </c>
      <c r="C12" s="5" t="n">
        <v>29150</v>
      </c>
    </row>
    <row r="13">
      <c r="A13" s="4" t="inlineStr">
        <is>
          <t>Other assets</t>
        </is>
      </c>
      <c r="B13" s="5" t="n">
        <v>10028</v>
      </c>
      <c r="C13" s="5" t="n">
        <v>9538</v>
      </c>
    </row>
    <row r="14">
      <c r="A14" s="4" t="inlineStr">
        <is>
          <t>Total assets</t>
        </is>
      </c>
      <c r="B14" s="5" t="n">
        <v>1703509</v>
      </c>
      <c r="C14" s="5" t="n">
        <v>1654456</v>
      </c>
    </row>
    <row r="15">
      <c r="A15" s="3" t="inlineStr">
        <is>
          <t>Current liabilities:</t>
        </is>
      </c>
      <c r="B15" s="4" t="inlineStr">
        <is>
          <t xml:space="preserve"> </t>
        </is>
      </c>
      <c r="C15" s="4" t="inlineStr">
        <is>
          <t xml:space="preserve"> </t>
        </is>
      </c>
    </row>
    <row r="16">
      <c r="A16" s="4" t="inlineStr">
        <is>
          <t>Current maturities of long-term debt</t>
        </is>
      </c>
      <c r="B16" s="5" t="n">
        <v>20000</v>
      </c>
      <c r="C16" s="5" t="n">
        <v>20000</v>
      </c>
    </row>
    <row r="17">
      <c r="A17" s="4" t="inlineStr">
        <is>
          <t>Accounts payable</t>
        </is>
      </c>
      <c r="B17" s="5" t="n">
        <v>76761</v>
      </c>
      <c r="C17" s="5" t="n">
        <v>78746</v>
      </c>
    </row>
    <row r="18">
      <c r="A18" s="4" t="inlineStr">
        <is>
          <t>Contract liabilities</t>
        </is>
      </c>
      <c r="B18" s="5" t="n">
        <v>122526</v>
      </c>
      <c r="C18" s="5" t="n">
        <v>125009</v>
      </c>
    </row>
    <row r="19">
      <c r="A19" s="4" t="inlineStr">
        <is>
          <t>Accrued salaries</t>
        </is>
      </c>
      <c r="B19" s="5" t="n">
        <v>38428</v>
      </c>
      <c r="C19" s="5" t="n">
        <v>40572</v>
      </c>
    </row>
    <row r="20">
      <c r="A20" s="4" t="inlineStr">
        <is>
          <t>Accrued other expenses</t>
        </is>
      </c>
      <c r="B20" s="5" t="n">
        <v>51236</v>
      </c>
      <c r="C20" s="5" t="n">
        <v>53802</v>
      </c>
    </row>
    <row r="21">
      <c r="A21" s="4" t="inlineStr">
        <is>
          <t>Total current liabilities</t>
        </is>
      </c>
      <c r="B21" s="5" t="n">
        <v>308951</v>
      </c>
      <c r="C21" s="5" t="n">
        <v>318129</v>
      </c>
    </row>
    <row r="22">
      <c r="A22" s="4" t="inlineStr">
        <is>
          <t>Deferred tax liabilities</t>
        </is>
      </c>
      <c r="B22" s="5" t="n">
        <v>78585</v>
      </c>
      <c r="C22" s="5" t="n">
        <v>82023</v>
      </c>
    </row>
    <row r="23">
      <c r="A23" s="4" t="inlineStr">
        <is>
          <t>Non-current operating lease liabilities</t>
        </is>
      </c>
      <c r="B23" s="5" t="n">
        <v>36815</v>
      </c>
      <c r="C23" s="5" t="n">
        <v>24853</v>
      </c>
    </row>
    <row r="24">
      <c r="A24" s="4" t="inlineStr">
        <is>
          <t>Other liabilities</t>
        </is>
      </c>
      <c r="B24" s="5" t="n">
        <v>44115</v>
      </c>
      <c r="C24" s="5" t="n">
        <v>48294</v>
      </c>
    </row>
    <row r="25">
      <c r="A25" s="4" t="inlineStr">
        <is>
          <t>Long-term debt</t>
        </is>
      </c>
      <c r="B25" s="5" t="n">
        <v>128000</v>
      </c>
      <c r="C25" s="5" t="n">
        <v>133000</v>
      </c>
    </row>
    <row r="26">
      <c r="A26" s="4" t="inlineStr">
        <is>
          <t>Total liabilities</t>
        </is>
      </c>
      <c r="B26" s="5" t="n">
        <v>596466</v>
      </c>
      <c r="C26" s="5" t="n">
        <v>606299</v>
      </c>
    </row>
    <row r="27">
      <c r="A27" s="3" t="inlineStr">
        <is>
          <t>Shareholders' equity:</t>
        </is>
      </c>
      <c r="B27" s="4" t="inlineStr">
        <is>
          <t xml:space="preserve"> </t>
        </is>
      </c>
      <c r="C27" s="4" t="inlineStr">
        <is>
          <t xml:space="preserve"> </t>
        </is>
      </c>
    </row>
    <row r="28">
      <c r="A28" s="4" t="inlineStr">
        <is>
          <t>Preferred stock, par value $.01 per share, authorized 10,000,000 shares</t>
        </is>
      </c>
      <c r="B28" s="4" t="inlineStr">
        <is>
          <t xml:space="preserve"> </t>
        </is>
      </c>
      <c r="C28" s="4" t="inlineStr">
        <is>
          <t xml:space="preserve"> </t>
        </is>
      </c>
    </row>
    <row r="29">
      <c r="A29" s="4" t="inlineStr">
        <is>
          <t>Common stock, par value $.01 per share, authorized 50,000,000 shares, issued 30,751,449 and 30,707,748 shares, respectively</t>
        </is>
      </c>
      <c r="B29" s="5" t="n">
        <v>308</v>
      </c>
      <c r="C29" s="5" t="n">
        <v>307</v>
      </c>
    </row>
    <row r="30">
      <c r="A30" s="4" t="inlineStr">
        <is>
          <t>Additional paid-in capital</t>
        </is>
      </c>
      <c r="B30" s="5" t="n">
        <v>305555</v>
      </c>
      <c r="C30" s="5" t="n">
        <v>301553</v>
      </c>
    </row>
    <row r="31">
      <c r="A31" s="4" t="inlineStr">
        <is>
          <t>Retained earnings</t>
        </is>
      </c>
      <c r="B31" s="5" t="n">
        <v>959381</v>
      </c>
      <c r="C31" s="5" t="n">
        <v>905022</v>
      </c>
    </row>
    <row r="32">
      <c r="A32" s="4" t="inlineStr">
        <is>
          <t>Accumulated other comprehensive loss, net of tax</t>
        </is>
      </c>
      <c r="B32" s="5" t="n">
        <v>-18839</v>
      </c>
      <c r="C32" s="5" t="n">
        <v>-31764</v>
      </c>
    </row>
    <row r="33">
      <c r="A33" s="4" t="inlineStr">
        <is>
          <t>Total stockholders' equity before treasury stock</t>
        </is>
      </c>
      <c r="B33" s="5" t="n">
        <v>1246405</v>
      </c>
      <c r="C33" s="5" t="n">
        <v>1175118</v>
      </c>
    </row>
    <row r="34">
      <c r="A34" s="4" t="inlineStr">
        <is>
          <t>Less treasury stock, at cost: 4,995,414 and 4,854,997 common shares, respectively</t>
        </is>
      </c>
      <c r="B34" s="5" t="n">
        <v>-139362</v>
      </c>
      <c r="C34" s="5" t="n">
        <v>-126961</v>
      </c>
    </row>
    <row r="35">
      <c r="A35" s="4" t="inlineStr">
        <is>
          <t>Total shareholders' equity</t>
        </is>
      </c>
      <c r="B35" s="5" t="n">
        <v>1107043</v>
      </c>
      <c r="C35" s="5" t="n">
        <v>1048157</v>
      </c>
    </row>
    <row r="36">
      <c r="A36" s="4" t="inlineStr">
        <is>
          <t>Total liabilities and shareholders' equity</t>
        </is>
      </c>
      <c r="B36" s="6" t="n">
        <v>1703509</v>
      </c>
      <c r="C36" s="6" t="n">
        <v>16544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Disaggregation of Revenu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48749</v>
      </c>
      <c r="C4" s="6" t="n">
        <v>219066</v>
      </c>
      <c r="D4" s="6" t="n">
        <v>683386</v>
      </c>
      <c r="E4" s="6" t="n">
        <v>601004</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134120</v>
      </c>
      <c r="C7" s="5" t="n">
        <v>104721</v>
      </c>
      <c r="D7" s="5" t="n">
        <v>356160</v>
      </c>
      <c r="E7" s="5" t="n">
        <v>298645</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114629</v>
      </c>
      <c r="C10" s="5" t="n">
        <v>114345</v>
      </c>
      <c r="D10" s="5" t="n">
        <v>327226</v>
      </c>
      <c r="E10" s="5" t="n">
        <v>302359</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173288</v>
      </c>
      <c r="C13" s="5" t="n">
        <v>156020</v>
      </c>
      <c r="D13" s="5" t="n">
        <v>479144</v>
      </c>
      <c r="E13" s="5" t="n">
        <v>423578</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75461</v>
      </c>
      <c r="C16" s="5" t="n">
        <v>63046</v>
      </c>
      <c r="D16" s="5" t="n">
        <v>204242</v>
      </c>
      <c r="E16" s="5" t="n">
        <v>177426</v>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Disaggregation of revenue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188152</v>
      </c>
      <c r="C19" s="5" t="n">
        <v>158977</v>
      </c>
      <c r="D19" s="5" t="n">
        <v>510573</v>
      </c>
      <c r="E19" s="5" t="n">
        <v>439629</v>
      </c>
    </row>
    <row r="20">
      <c r="A20" s="4" t="inlineStr">
        <is>
          <t>Government</t>
        </is>
      </c>
      <c r="B20" s="4" t="inlineStr">
        <is>
          <t xml:space="preserve"> </t>
        </is>
      </c>
      <c r="C20" s="4" t="inlineStr">
        <is>
          <t xml:space="preserve"> </t>
        </is>
      </c>
      <c r="D20" s="4" t="inlineStr">
        <is>
          <t xml:space="preserve"> </t>
        </is>
      </c>
      <c r="E20" s="4" t="inlineStr">
        <is>
          <t xml:space="preserve"> </t>
        </is>
      </c>
    </row>
    <row r="21">
      <c r="A21" s="3" t="inlineStr">
        <is>
          <t>Disaggregation of revenue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60597</v>
      </c>
      <c r="C22" s="5" t="n">
        <v>60089</v>
      </c>
      <c r="D22" s="5" t="n">
        <v>172813</v>
      </c>
      <c r="E22" s="5" t="n">
        <v>161375</v>
      </c>
    </row>
    <row r="23">
      <c r="A23" s="4" t="inlineStr">
        <is>
          <t>Aerospace &amp; Defense</t>
        </is>
      </c>
      <c r="B23" s="4" t="inlineStr">
        <is>
          <t xml:space="preserve"> </t>
        </is>
      </c>
      <c r="C23" s="4" t="inlineStr">
        <is>
          <t xml:space="preserve"> </t>
        </is>
      </c>
      <c r="D23" s="4" t="inlineStr">
        <is>
          <t xml:space="preserve"> </t>
        </is>
      </c>
      <c r="E23" s="4" t="inlineStr">
        <is>
          <t xml:space="preserve"> </t>
        </is>
      </c>
    </row>
    <row r="24">
      <c r="A24" s="3" t="inlineStr">
        <is>
          <t>Disaggregation of revenue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103469</v>
      </c>
      <c r="C25" s="5" t="n">
        <v>92606</v>
      </c>
      <c r="D25" s="5" t="n">
        <v>285434</v>
      </c>
      <c r="E25" s="5" t="n">
        <v>247671</v>
      </c>
    </row>
    <row r="26">
      <c r="A26" s="4" t="inlineStr">
        <is>
          <t>Aerospace &amp; Defense |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48496</v>
      </c>
      <c r="C28" s="5" t="n">
        <v>35238</v>
      </c>
      <c r="D28" s="5" t="n">
        <v>129355</v>
      </c>
      <c r="E28" s="5" t="n">
        <v>99464</v>
      </c>
    </row>
    <row r="29">
      <c r="A29" s="4" t="inlineStr">
        <is>
          <t>Aerospace &amp; Defense | Over time</t>
        </is>
      </c>
      <c r="B29" s="4" t="inlineStr">
        <is>
          <t xml:space="preserve"> </t>
        </is>
      </c>
      <c r="C29" s="4" t="inlineStr">
        <is>
          <t xml:space="preserve"> </t>
        </is>
      </c>
      <c r="D29" s="4" t="inlineStr">
        <is>
          <t xml:space="preserve"> </t>
        </is>
      </c>
      <c r="E29" s="4" t="inlineStr">
        <is>
          <t xml:space="preserve"> </t>
        </is>
      </c>
    </row>
    <row r="30">
      <c r="A30" s="3" t="inlineStr">
        <is>
          <t>Disaggregation of revenue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54973</v>
      </c>
      <c r="C31" s="5" t="n">
        <v>57368</v>
      </c>
      <c r="D31" s="5" t="n">
        <v>156079</v>
      </c>
      <c r="E31" s="5" t="n">
        <v>148207</v>
      </c>
    </row>
    <row r="32">
      <c r="A32" s="4" t="inlineStr">
        <is>
          <t>Aerospace &amp; Defense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86031</v>
      </c>
      <c r="C34" s="5" t="n">
        <v>79536</v>
      </c>
      <c r="D34" s="5" t="n">
        <v>237481</v>
      </c>
      <c r="E34" s="5" t="n">
        <v>212849</v>
      </c>
    </row>
    <row r="35">
      <c r="A35" s="4" t="inlineStr">
        <is>
          <t>Aerospace &amp; Defense |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5" t="n">
        <v>17438</v>
      </c>
      <c r="C37" s="5" t="n">
        <v>13070</v>
      </c>
      <c r="D37" s="5" t="n">
        <v>47953</v>
      </c>
      <c r="E37" s="5" t="n">
        <v>34822</v>
      </c>
    </row>
    <row r="38">
      <c r="A38" s="4" t="inlineStr">
        <is>
          <t>Aerospace &amp; Defense | Commercial</t>
        </is>
      </c>
      <c r="B38" s="4" t="inlineStr">
        <is>
          <t xml:space="preserve"> </t>
        </is>
      </c>
      <c r="C38" s="4" t="inlineStr">
        <is>
          <t xml:space="preserve"> </t>
        </is>
      </c>
      <c r="D38" s="4" t="inlineStr">
        <is>
          <t xml:space="preserve"> </t>
        </is>
      </c>
      <c r="E38" s="4" t="inlineStr">
        <is>
          <t xml:space="preserve"> </t>
        </is>
      </c>
    </row>
    <row r="39">
      <c r="A39" s="3" t="inlineStr">
        <is>
          <t>Disaggregation of revenue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5" t="n">
        <v>51303</v>
      </c>
      <c r="C40" s="5" t="n">
        <v>38918</v>
      </c>
      <c r="D40" s="5" t="n">
        <v>136271</v>
      </c>
      <c r="E40" s="5" t="n">
        <v>100407</v>
      </c>
    </row>
    <row r="41">
      <c r="A41" s="4" t="inlineStr">
        <is>
          <t>Aerospace &amp; Defense | Government</t>
        </is>
      </c>
      <c r="B41" s="4" t="inlineStr">
        <is>
          <t xml:space="preserve"> </t>
        </is>
      </c>
      <c r="C41" s="4" t="inlineStr">
        <is>
          <t xml:space="preserve"> </t>
        </is>
      </c>
      <c r="D41" s="4" t="inlineStr">
        <is>
          <t xml:space="preserve"> </t>
        </is>
      </c>
      <c r="E41" s="4" t="inlineStr">
        <is>
          <t xml:space="preserve"> </t>
        </is>
      </c>
    </row>
    <row r="42">
      <c r="A42" s="3" t="inlineStr">
        <is>
          <t>Disaggregation of revenue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52166</v>
      </c>
      <c r="C43" s="5" t="n">
        <v>53688</v>
      </c>
      <c r="D43" s="5" t="n">
        <v>149163</v>
      </c>
      <c r="E43" s="5" t="n">
        <v>147264</v>
      </c>
    </row>
    <row r="44">
      <c r="A44" s="4" t="inlineStr">
        <is>
          <t>USG</t>
        </is>
      </c>
      <c r="B44" s="4" t="inlineStr">
        <is>
          <t xml:space="preserve"> </t>
        </is>
      </c>
      <c r="C44" s="4" t="inlineStr">
        <is>
          <t xml:space="preserve"> </t>
        </is>
      </c>
      <c r="D44" s="4" t="inlineStr">
        <is>
          <t xml:space="preserve"> </t>
        </is>
      </c>
      <c r="E44" s="4" t="inlineStr">
        <is>
          <t xml:space="preserve"> </t>
        </is>
      </c>
    </row>
    <row r="45">
      <c r="A45" s="3" t="inlineStr">
        <is>
          <t>Disaggregation of revenue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89966</v>
      </c>
      <c r="C46" s="5" t="n">
        <v>67201</v>
      </c>
      <c r="D46" s="5" t="n">
        <v>240172</v>
      </c>
      <c r="E46" s="5" t="n">
        <v>194877</v>
      </c>
    </row>
    <row r="47">
      <c r="A47" s="4" t="inlineStr">
        <is>
          <t>USG | Point in time</t>
        </is>
      </c>
      <c r="B47" s="4" t="inlineStr">
        <is>
          <t xml:space="preserve"> </t>
        </is>
      </c>
      <c r="C47" s="4" t="inlineStr">
        <is>
          <t xml:space="preserve"> </t>
        </is>
      </c>
      <c r="D47" s="4" t="inlineStr">
        <is>
          <t xml:space="preserve"> </t>
        </is>
      </c>
      <c r="E47" s="4" t="inlineStr">
        <is>
          <t xml:space="preserve"> </t>
        </is>
      </c>
    </row>
    <row r="48">
      <c r="A48" s="3" t="inlineStr">
        <is>
          <t>Disaggregation of revenue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74128</v>
      </c>
      <c r="C49" s="5" t="n">
        <v>53656</v>
      </c>
      <c r="D49" s="5" t="n">
        <v>194240</v>
      </c>
      <c r="E49" s="5" t="n">
        <v>155693</v>
      </c>
    </row>
    <row r="50">
      <c r="A50" s="4" t="inlineStr">
        <is>
          <t>USG | Over time</t>
        </is>
      </c>
      <c r="B50" s="4" t="inlineStr">
        <is>
          <t xml:space="preserve"> </t>
        </is>
      </c>
      <c r="C50" s="4" t="inlineStr">
        <is>
          <t xml:space="preserve"> </t>
        </is>
      </c>
      <c r="D50" s="4" t="inlineStr">
        <is>
          <t xml:space="preserve"> </t>
        </is>
      </c>
      <c r="E50" s="4" t="inlineStr">
        <is>
          <t xml:space="preserve"> </t>
        </is>
      </c>
    </row>
    <row r="51">
      <c r="A51" s="3" t="inlineStr">
        <is>
          <t>Disaggregation of revenue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5" t="n">
        <v>15838</v>
      </c>
      <c r="C52" s="5" t="n">
        <v>13545</v>
      </c>
      <c r="D52" s="5" t="n">
        <v>45932</v>
      </c>
      <c r="E52" s="5" t="n">
        <v>39184</v>
      </c>
    </row>
    <row r="53">
      <c r="A53" s="4" t="inlineStr">
        <is>
          <t>USG | United States</t>
        </is>
      </c>
      <c r="B53" s="4" t="inlineStr">
        <is>
          <t xml:space="preserve"> </t>
        </is>
      </c>
      <c r="C53" s="4" t="inlineStr">
        <is>
          <t xml:space="preserve"> </t>
        </is>
      </c>
      <c r="D53" s="4" t="inlineStr">
        <is>
          <t xml:space="preserve"> </t>
        </is>
      </c>
      <c r="E53" s="4" t="inlineStr">
        <is>
          <t xml:space="preserve"> </t>
        </is>
      </c>
    </row>
    <row r="54">
      <c r="A54" s="3" t="inlineStr">
        <is>
          <t>Disaggregation of revenue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5" t="n">
        <v>55011</v>
      </c>
      <c r="C55" s="5" t="n">
        <v>41822</v>
      </c>
      <c r="D55" s="5" t="n">
        <v>154410</v>
      </c>
      <c r="E55" s="5" t="n">
        <v>122021</v>
      </c>
    </row>
    <row r="56">
      <c r="A56" s="4" t="inlineStr">
        <is>
          <t>USG | International</t>
        </is>
      </c>
      <c r="B56" s="4" t="inlineStr">
        <is>
          <t xml:space="preserve"> </t>
        </is>
      </c>
      <c r="C56" s="4" t="inlineStr">
        <is>
          <t xml:space="preserve"> </t>
        </is>
      </c>
      <c r="D56" s="4" t="inlineStr">
        <is>
          <t xml:space="preserve"> </t>
        </is>
      </c>
      <c r="E56" s="4" t="inlineStr">
        <is>
          <t xml:space="preserve"> </t>
        </is>
      </c>
    </row>
    <row r="57">
      <c r="A57" s="3" t="inlineStr">
        <is>
          <t>Disaggregation of revenue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34955</v>
      </c>
      <c r="C58" s="5" t="n">
        <v>25379</v>
      </c>
      <c r="D58" s="5" t="n">
        <v>85762</v>
      </c>
      <c r="E58" s="5" t="n">
        <v>72856</v>
      </c>
    </row>
    <row r="59">
      <c r="A59" s="4" t="inlineStr">
        <is>
          <t>USG | Commercial</t>
        </is>
      </c>
      <c r="B59" s="4" t="inlineStr">
        <is>
          <t xml:space="preserve"> </t>
        </is>
      </c>
      <c r="C59" s="4" t="inlineStr">
        <is>
          <t xml:space="preserve"> </t>
        </is>
      </c>
      <c r="D59" s="4" t="inlineStr">
        <is>
          <t xml:space="preserve"> </t>
        </is>
      </c>
      <c r="E59" s="4" t="inlineStr">
        <is>
          <t xml:space="preserve"> </t>
        </is>
      </c>
    </row>
    <row r="60">
      <c r="A60" s="3" t="inlineStr">
        <is>
          <t>Disaggregation of revenue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5" t="n">
        <v>88442</v>
      </c>
      <c r="C61" s="5" t="n">
        <v>65610</v>
      </c>
      <c r="D61" s="5" t="n">
        <v>236715</v>
      </c>
      <c r="E61" s="5" t="n">
        <v>191832</v>
      </c>
    </row>
    <row r="62">
      <c r="A62" s="4" t="inlineStr">
        <is>
          <t>USG | Government</t>
        </is>
      </c>
      <c r="B62" s="4" t="inlineStr">
        <is>
          <t xml:space="preserve"> </t>
        </is>
      </c>
      <c r="C62" s="4" t="inlineStr">
        <is>
          <t xml:space="preserve"> </t>
        </is>
      </c>
      <c r="D62" s="4" t="inlineStr">
        <is>
          <t xml:space="preserve"> </t>
        </is>
      </c>
      <c r="E62" s="4" t="inlineStr">
        <is>
          <t xml:space="preserve"> </t>
        </is>
      </c>
    </row>
    <row r="63">
      <c r="A63" s="3" t="inlineStr">
        <is>
          <t>Disaggregation of revenue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5" t="n">
        <v>1524</v>
      </c>
      <c r="C64" s="5" t="n">
        <v>1591</v>
      </c>
      <c r="D64" s="5" t="n">
        <v>3457</v>
      </c>
      <c r="E64" s="5" t="n">
        <v>3045</v>
      </c>
    </row>
    <row r="65">
      <c r="A65" s="4" t="inlineStr">
        <is>
          <t>Test</t>
        </is>
      </c>
      <c r="B65" s="4" t="inlineStr">
        <is>
          <t xml:space="preserve"> </t>
        </is>
      </c>
      <c r="C65" s="4" t="inlineStr">
        <is>
          <t xml:space="preserve"> </t>
        </is>
      </c>
      <c r="D65" s="4" t="inlineStr">
        <is>
          <t xml:space="preserve"> </t>
        </is>
      </c>
      <c r="E65" s="4" t="inlineStr">
        <is>
          <t xml:space="preserve"> </t>
        </is>
      </c>
    </row>
    <row r="66">
      <c r="A66" s="3" t="inlineStr">
        <is>
          <t>Disaggregation of revenue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excluding assessed tax</t>
        </is>
      </c>
      <c r="B67" s="5" t="n">
        <v>55314</v>
      </c>
      <c r="C67" s="5" t="n">
        <v>59259</v>
      </c>
      <c r="D67" s="5" t="n">
        <v>157780</v>
      </c>
      <c r="E67" s="5" t="n">
        <v>158456</v>
      </c>
    </row>
    <row r="68">
      <c r="A68" s="4" t="inlineStr">
        <is>
          <t>Test | Point in time</t>
        </is>
      </c>
      <c r="B68" s="4" t="inlineStr">
        <is>
          <t xml:space="preserve"> </t>
        </is>
      </c>
      <c r="C68" s="4" t="inlineStr">
        <is>
          <t xml:space="preserve"> </t>
        </is>
      </c>
      <c r="D68" s="4" t="inlineStr">
        <is>
          <t xml:space="preserve"> </t>
        </is>
      </c>
      <c r="E68" s="4" t="inlineStr">
        <is>
          <t xml:space="preserve"> </t>
        </is>
      </c>
    </row>
    <row r="69">
      <c r="A69" s="3" t="inlineStr">
        <is>
          <t>Disaggregation of revenue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excluding assessed tax</t>
        </is>
      </c>
      <c r="B70" s="5" t="n">
        <v>11496</v>
      </c>
      <c r="C70" s="5" t="n">
        <v>15827</v>
      </c>
      <c r="D70" s="5" t="n">
        <v>32565</v>
      </c>
      <c r="E70" s="5" t="n">
        <v>43488</v>
      </c>
    </row>
    <row r="71">
      <c r="A71" s="4" t="inlineStr">
        <is>
          <t>Test | Over time</t>
        </is>
      </c>
      <c r="B71" s="4" t="inlineStr">
        <is>
          <t xml:space="preserve"> </t>
        </is>
      </c>
      <c r="C71" s="4" t="inlineStr">
        <is>
          <t xml:space="preserve"> </t>
        </is>
      </c>
      <c r="D71" s="4" t="inlineStr">
        <is>
          <t xml:space="preserve"> </t>
        </is>
      </c>
      <c r="E71" s="4" t="inlineStr">
        <is>
          <t xml:space="preserve"> </t>
        </is>
      </c>
    </row>
    <row r="72">
      <c r="A72" s="3" t="inlineStr">
        <is>
          <t>Disaggregation of revenue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excluding assessed tax</t>
        </is>
      </c>
      <c r="B73" s="5" t="n">
        <v>43818</v>
      </c>
      <c r="C73" s="5" t="n">
        <v>43432</v>
      </c>
      <c r="D73" s="5" t="n">
        <v>125215</v>
      </c>
      <c r="E73" s="5" t="n">
        <v>114968</v>
      </c>
    </row>
    <row r="74">
      <c r="A74" s="4" t="inlineStr">
        <is>
          <t>Test | United States</t>
        </is>
      </c>
      <c r="B74" s="4" t="inlineStr">
        <is>
          <t xml:space="preserve"> </t>
        </is>
      </c>
      <c r="C74" s="4" t="inlineStr">
        <is>
          <t xml:space="preserve"> </t>
        </is>
      </c>
      <c r="D74" s="4" t="inlineStr">
        <is>
          <t xml:space="preserve"> </t>
        </is>
      </c>
      <c r="E74" s="4" t="inlineStr">
        <is>
          <t xml:space="preserve"> </t>
        </is>
      </c>
    </row>
    <row r="75">
      <c r="A75" s="3" t="inlineStr">
        <is>
          <t>Disaggregation of revenue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 excluding assessed tax</t>
        </is>
      </c>
      <c r="B76" s="5" t="n">
        <v>32246</v>
      </c>
      <c r="C76" s="5" t="n">
        <v>34662</v>
      </c>
      <c r="D76" s="5" t="n">
        <v>87253</v>
      </c>
      <c r="E76" s="5" t="n">
        <v>88708</v>
      </c>
    </row>
    <row r="77">
      <c r="A77" s="4" t="inlineStr">
        <is>
          <t>Test | International</t>
        </is>
      </c>
      <c r="B77" s="4" t="inlineStr">
        <is>
          <t xml:space="preserve"> </t>
        </is>
      </c>
      <c r="C77" s="4" t="inlineStr">
        <is>
          <t xml:space="preserve"> </t>
        </is>
      </c>
      <c r="D77" s="4" t="inlineStr">
        <is>
          <t xml:space="preserve"> </t>
        </is>
      </c>
      <c r="E77" s="4" t="inlineStr">
        <is>
          <t xml:space="preserve"> </t>
        </is>
      </c>
    </row>
    <row r="78">
      <c r="A78" s="3" t="inlineStr">
        <is>
          <t>Disaggregation of revenues</t>
        </is>
      </c>
      <c r="B78" s="4" t="inlineStr">
        <is>
          <t xml:space="preserve"> </t>
        </is>
      </c>
      <c r="C78" s="4" t="inlineStr">
        <is>
          <t xml:space="preserve"> </t>
        </is>
      </c>
      <c r="D78" s="4" t="inlineStr">
        <is>
          <t xml:space="preserve"> </t>
        </is>
      </c>
      <c r="E78" s="4" t="inlineStr">
        <is>
          <t xml:space="preserve"> </t>
        </is>
      </c>
    </row>
    <row r="79">
      <c r="A79" s="4" t="inlineStr">
        <is>
          <t>Revenue from contract with customer excluding assessed tax</t>
        </is>
      </c>
      <c r="B79" s="5" t="n">
        <v>23068</v>
      </c>
      <c r="C79" s="5" t="n">
        <v>24597</v>
      </c>
      <c r="D79" s="5" t="n">
        <v>70527</v>
      </c>
      <c r="E79" s="5" t="n">
        <v>69748</v>
      </c>
    </row>
    <row r="80">
      <c r="A80" s="4" t="inlineStr">
        <is>
          <t>Test | Commercial</t>
        </is>
      </c>
      <c r="B80" s="4" t="inlineStr">
        <is>
          <t xml:space="preserve"> </t>
        </is>
      </c>
      <c r="C80" s="4" t="inlineStr">
        <is>
          <t xml:space="preserve"> </t>
        </is>
      </c>
      <c r="D80" s="4" t="inlineStr">
        <is>
          <t xml:space="preserve"> </t>
        </is>
      </c>
      <c r="E80" s="4" t="inlineStr">
        <is>
          <t xml:space="preserve"> </t>
        </is>
      </c>
    </row>
    <row r="81">
      <c r="A81" s="3" t="inlineStr">
        <is>
          <t>Disaggregation of revenues</t>
        </is>
      </c>
      <c r="B81" s="4" t="inlineStr">
        <is>
          <t xml:space="preserve"> </t>
        </is>
      </c>
      <c r="C81" s="4" t="inlineStr">
        <is>
          <t xml:space="preserve"> </t>
        </is>
      </c>
      <c r="D81" s="4" t="inlineStr">
        <is>
          <t xml:space="preserve"> </t>
        </is>
      </c>
      <c r="E81" s="4" t="inlineStr">
        <is>
          <t xml:space="preserve"> </t>
        </is>
      </c>
    </row>
    <row r="82">
      <c r="A82" s="4" t="inlineStr">
        <is>
          <t>Revenue from contract with customer excluding assessed tax</t>
        </is>
      </c>
      <c r="B82" s="5" t="n">
        <v>48407</v>
      </c>
      <c r="C82" s="5" t="n">
        <v>54449</v>
      </c>
      <c r="D82" s="5" t="n">
        <v>137587</v>
      </c>
      <c r="E82" s="5" t="n">
        <v>147390</v>
      </c>
    </row>
    <row r="83">
      <c r="A83" s="4" t="inlineStr">
        <is>
          <t>Test | Government</t>
        </is>
      </c>
      <c r="B83" s="4" t="inlineStr">
        <is>
          <t xml:space="preserve"> </t>
        </is>
      </c>
      <c r="C83" s="4" t="inlineStr">
        <is>
          <t xml:space="preserve"> </t>
        </is>
      </c>
      <c r="D83" s="4" t="inlineStr">
        <is>
          <t xml:space="preserve"> </t>
        </is>
      </c>
      <c r="E83" s="4" t="inlineStr">
        <is>
          <t xml:space="preserve"> </t>
        </is>
      </c>
    </row>
    <row r="84">
      <c r="A84" s="3" t="inlineStr">
        <is>
          <t>Disaggregation of revenues</t>
        </is>
      </c>
      <c r="B84" s="4" t="inlineStr">
        <is>
          <t xml:space="preserve"> </t>
        </is>
      </c>
      <c r="C84" s="4" t="inlineStr">
        <is>
          <t xml:space="preserve"> </t>
        </is>
      </c>
      <c r="D84" s="4" t="inlineStr">
        <is>
          <t xml:space="preserve"> </t>
        </is>
      </c>
      <c r="E84" s="4" t="inlineStr">
        <is>
          <t xml:space="preserve"> </t>
        </is>
      </c>
    </row>
    <row r="85">
      <c r="A85" s="4" t="inlineStr">
        <is>
          <t>Revenue from contract with customer excluding assessed tax</t>
        </is>
      </c>
      <c r="B85" s="6" t="n">
        <v>6907</v>
      </c>
      <c r="C85" s="6" t="n">
        <v>4810</v>
      </c>
      <c r="D85" s="6" t="n">
        <v>20193</v>
      </c>
      <c r="E85" s="6" t="n">
        <v>1106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maining Performance Obligations (Details) - USD ($) $ in Millions</t>
        </is>
      </c>
      <c r="B1" s="2" t="inlineStr">
        <is>
          <t>9 Months Ended</t>
        </is>
      </c>
    </row>
    <row r="2">
      <c r="B2" s="2" t="inlineStr">
        <is>
          <t>Jun. 30, 2023</t>
        </is>
      </c>
      <c r="C2" s="2" t="inlineStr">
        <is>
          <t>Sep. 30, 2022</t>
        </is>
      </c>
    </row>
    <row r="3">
      <c r="A3" s="3" t="inlineStr">
        <is>
          <t>Remaining Performance Obligations</t>
        </is>
      </c>
      <c r="B3" s="4" t="inlineStr">
        <is>
          <t xml:space="preserve"> </t>
        </is>
      </c>
      <c r="C3" s="4" t="inlineStr">
        <is>
          <t xml:space="preserve"> </t>
        </is>
      </c>
    </row>
    <row r="4">
      <c r="A4" s="4" t="inlineStr">
        <is>
          <t>Remaining performance obligations amount</t>
        </is>
      </c>
      <c r="B4" s="8" t="n">
        <v>705.4</v>
      </c>
      <c r="C4" s="4" t="inlineStr">
        <is>
          <t xml:space="preserve"> </t>
        </is>
      </c>
    </row>
    <row r="5">
      <c r="A5" s="4" t="inlineStr">
        <is>
          <t>Revenue recognized</t>
        </is>
      </c>
      <c r="B5" s="5" t="n">
        <v>81</v>
      </c>
      <c r="C5" s="4" t="inlineStr">
        <is>
          <t xml:space="preserve"> </t>
        </is>
      </c>
    </row>
    <row r="6">
      <c r="A6" s="4" t="inlineStr">
        <is>
          <t>Contract assets</t>
        </is>
      </c>
      <c r="B6" s="9" t="n">
        <v>128.3</v>
      </c>
      <c r="C6" s="4" t="inlineStr">
        <is>
          <t xml:space="preserve"> </t>
        </is>
      </c>
    </row>
    <row r="7">
      <c r="A7" s="4" t="inlineStr">
        <is>
          <t>Contract liabilities</t>
        </is>
      </c>
      <c r="B7" s="8" t="n">
        <v>133.6</v>
      </c>
      <c r="C7" s="4" t="inlineStr">
        <is>
          <t xml:space="preserve"> </t>
        </is>
      </c>
    </row>
    <row r="8">
      <c r="A8" s="4" t="inlineStr">
        <is>
          <t>Revenue, Remaining Performance Obligation, Expected Timing of Satisfaction, Start Date [Axis]: 2022-10-01</t>
        </is>
      </c>
      <c r="B8" s="4" t="inlineStr">
        <is>
          <t xml:space="preserve"> </t>
        </is>
      </c>
      <c r="C8" s="4" t="inlineStr">
        <is>
          <t xml:space="preserve"> </t>
        </is>
      </c>
    </row>
    <row r="9">
      <c r="A9" s="3" t="inlineStr">
        <is>
          <t>Remaining Performance Obligations</t>
        </is>
      </c>
      <c r="B9" s="4" t="inlineStr">
        <is>
          <t xml:space="preserve"> </t>
        </is>
      </c>
      <c r="C9" s="4" t="inlineStr">
        <is>
          <t xml:space="preserve"> </t>
        </is>
      </c>
    </row>
    <row r="10">
      <c r="A10" s="4" t="inlineStr">
        <is>
          <t>Contract assets</t>
        </is>
      </c>
      <c r="B10" s="4" t="inlineStr">
        <is>
          <t xml:space="preserve"> </t>
        </is>
      </c>
      <c r="C10" s="8" t="n">
        <v>125.2</v>
      </c>
    </row>
    <row r="11">
      <c r="A11" s="4" t="inlineStr">
        <is>
          <t>Contract liabilities</t>
        </is>
      </c>
      <c r="B11" s="4" t="inlineStr">
        <is>
          <t xml:space="preserve"> </t>
        </is>
      </c>
      <c r="C11" s="8" t="n">
        <v>137.6</v>
      </c>
    </row>
    <row r="12">
      <c r="A12" s="4" t="inlineStr">
        <is>
          <t>Revenue, Remaining Performance Obligation, Expected Timing of Satisfaction, Start Date [Axis]: 2023-07-01</t>
        </is>
      </c>
      <c r="B12" s="4" t="inlineStr">
        <is>
          <t xml:space="preserve"> </t>
        </is>
      </c>
      <c r="C12" s="4" t="inlineStr">
        <is>
          <t xml:space="preserve"> </t>
        </is>
      </c>
    </row>
    <row r="13">
      <c r="A13" s="3" t="inlineStr">
        <is>
          <t>Remaining Performance Obligations</t>
        </is>
      </c>
      <c r="B13" s="4" t="inlineStr">
        <is>
          <t xml:space="preserve"> </t>
        </is>
      </c>
      <c r="C13" s="4" t="inlineStr">
        <is>
          <t xml:space="preserve"> </t>
        </is>
      </c>
    </row>
    <row r="14">
      <c r="A14" s="4" t="inlineStr">
        <is>
          <t>Percentage of remaining performance obligation expected to be recognized</t>
        </is>
      </c>
      <c r="B14" s="11" t="n">
        <v>0.79</v>
      </c>
      <c r="C14" s="4" t="inlineStr">
        <is>
          <t xml:space="preserve"> </t>
        </is>
      </c>
    </row>
    <row r="15">
      <c r="A15" s="4" t="inlineStr">
        <is>
          <t>Revenue remaining performance obligation expected timing of satisfaction, Period</t>
        </is>
      </c>
      <c r="B15" s="4" t="inlineStr">
        <is>
          <t>12 months</t>
        </is>
      </c>
      <c r="C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tion to extend</t>
        </is>
      </c>
      <c r="B4" s="4" t="inlineStr">
        <is>
          <t xml:space="preserve"> </t>
        </is>
      </c>
      <c r="C4" s="4" t="inlineStr">
        <is>
          <t xml:space="preserve"> </t>
        </is>
      </c>
      <c r="D4" s="4" t="inlineStr">
        <is>
          <t>true</t>
        </is>
      </c>
      <c r="E4" s="4" t="inlineStr">
        <is>
          <t xml:space="preserve"> </t>
        </is>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6" t="n">
        <v>393</v>
      </c>
      <c r="C6" s="6" t="n">
        <v>393</v>
      </c>
      <c r="D6" s="6" t="n">
        <v>1179</v>
      </c>
      <c r="E6" s="6" t="n">
        <v>1219</v>
      </c>
    </row>
    <row r="7">
      <c r="A7" s="4" t="inlineStr">
        <is>
          <t>Interest on lease liabilities</t>
        </is>
      </c>
      <c r="B7" s="5" t="n">
        <v>230</v>
      </c>
      <c r="C7" s="5" t="n">
        <v>242</v>
      </c>
      <c r="D7" s="5" t="n">
        <v>698</v>
      </c>
      <c r="E7" s="5" t="n">
        <v>753</v>
      </c>
    </row>
    <row r="8">
      <c r="A8" s="4" t="inlineStr">
        <is>
          <t>Operating lease cost</t>
        </is>
      </c>
      <c r="B8" s="5" t="n">
        <v>1858</v>
      </c>
      <c r="C8" s="5" t="n">
        <v>1577</v>
      </c>
      <c r="D8" s="5" t="n">
        <v>5356</v>
      </c>
      <c r="E8" s="5" t="n">
        <v>4731</v>
      </c>
    </row>
    <row r="9">
      <c r="A9" s="4" t="inlineStr">
        <is>
          <t>Total lease costs</t>
        </is>
      </c>
      <c r="B9" s="6" t="n">
        <v>2481</v>
      </c>
      <c r="C9" s="6" t="n">
        <v>2212</v>
      </c>
      <c r="D9" s="6" t="n">
        <v>7233</v>
      </c>
      <c r="E9" s="6" t="n">
        <v>6703</v>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20 years</t>
        </is>
      </c>
      <c r="C12" s="4" t="inlineStr">
        <is>
          <t xml:space="preserve"> </t>
        </is>
      </c>
      <c r="D12" s="4" t="inlineStr">
        <is>
          <t>20 years</t>
        </is>
      </c>
      <c r="E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LEASES - Additional information related to leas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792</v>
      </c>
      <c r="C4" s="6" t="n">
        <v>1485</v>
      </c>
      <c r="D4" s="6" t="n">
        <v>5172</v>
      </c>
      <c r="E4" s="6" t="n">
        <v>4521</v>
      </c>
    </row>
    <row r="5">
      <c r="A5" s="4" t="inlineStr">
        <is>
          <t>Operating cash flows from finance leases</t>
        </is>
      </c>
      <c r="B5" s="5" t="n">
        <v>230</v>
      </c>
      <c r="C5" s="5" t="n">
        <v>242</v>
      </c>
      <c r="D5" s="5" t="n">
        <v>698</v>
      </c>
      <c r="E5" s="5" t="n">
        <v>753</v>
      </c>
    </row>
    <row r="6">
      <c r="A6" s="4" t="inlineStr">
        <is>
          <t>Financing cash flows from finance leases</t>
        </is>
      </c>
      <c r="B6" s="5" t="n">
        <v>334</v>
      </c>
      <c r="C6" s="5" t="n">
        <v>307</v>
      </c>
      <c r="D6" s="5" t="n">
        <v>991</v>
      </c>
      <c r="E6" s="5" t="n">
        <v>971</v>
      </c>
    </row>
    <row r="7">
      <c r="A7" s="3" t="inlineStr">
        <is>
          <t>Right-of-use assets obtained in exchange for operating lease liabilities</t>
        </is>
      </c>
      <c r="B7" s="4" t="inlineStr">
        <is>
          <t xml:space="preserve"> </t>
        </is>
      </c>
      <c r="C7" s="4" t="inlineStr">
        <is>
          <t xml:space="preserve"> </t>
        </is>
      </c>
      <c r="D7" s="4" t="inlineStr">
        <is>
          <t xml:space="preserve"> </t>
        </is>
      </c>
      <c r="E7" s="4" t="inlineStr">
        <is>
          <t xml:space="preserve"> </t>
        </is>
      </c>
    </row>
    <row r="8">
      <c r="A8" s="4" t="inlineStr">
        <is>
          <t>Operating leases</t>
        </is>
      </c>
      <c r="B8" s="6" t="n">
        <v>402</v>
      </c>
      <c r="C8" s="6" t="n">
        <v>566</v>
      </c>
      <c r="D8" s="6" t="n">
        <v>14984</v>
      </c>
      <c r="E8" s="6" t="n">
        <v>1813</v>
      </c>
    </row>
    <row r="9">
      <c r="A9" s="3" t="inlineStr">
        <is>
          <t>Weighted-average remaining lease term:</t>
        </is>
      </c>
      <c r="B9" s="4" t="inlineStr">
        <is>
          <t xml:space="preserve"> </t>
        </is>
      </c>
      <c r="C9" s="4" t="inlineStr">
        <is>
          <t xml:space="preserve"> </t>
        </is>
      </c>
      <c r="D9" s="4" t="inlineStr">
        <is>
          <t xml:space="preserve"> </t>
        </is>
      </c>
      <c r="E9" s="4" t="inlineStr">
        <is>
          <t xml:space="preserve"> </t>
        </is>
      </c>
    </row>
    <row r="10">
      <c r="A10" s="4" t="inlineStr">
        <is>
          <t>Operating leases</t>
        </is>
      </c>
      <c r="B10" s="4" t="inlineStr">
        <is>
          <t>11 years 4 months 24 days</t>
        </is>
      </c>
      <c r="C10" s="4" t="inlineStr">
        <is>
          <t>9 years 8 months 12 days</t>
        </is>
      </c>
      <c r="D10" s="4" t="inlineStr">
        <is>
          <t>11 years 4 months 24 days</t>
        </is>
      </c>
      <c r="E10" s="4" t="inlineStr">
        <is>
          <t>9 years 8 months 12 days</t>
        </is>
      </c>
    </row>
    <row r="11">
      <c r="A11" s="4" t="inlineStr">
        <is>
          <t>Finance leases</t>
        </is>
      </c>
      <c r="B11" s="4" t="inlineStr">
        <is>
          <t>11 years 3 months 18 days</t>
        </is>
      </c>
      <c r="C11" s="4" t="inlineStr">
        <is>
          <t>12 years</t>
        </is>
      </c>
      <c r="D11" s="4" t="inlineStr">
        <is>
          <t>11 years 3 months 18 days</t>
        </is>
      </c>
      <c r="E11" s="4" t="inlineStr">
        <is>
          <t>12 years</t>
        </is>
      </c>
    </row>
    <row r="12">
      <c r="A12" s="3" t="inlineStr">
        <is>
          <t>Weighted-average discount rate:</t>
        </is>
      </c>
      <c r="B12" s="4" t="inlineStr">
        <is>
          <t xml:space="preserve"> </t>
        </is>
      </c>
      <c r="C12" s="4" t="inlineStr">
        <is>
          <t xml:space="preserve"> </t>
        </is>
      </c>
      <c r="D12" s="4" t="inlineStr">
        <is>
          <t xml:space="preserve"> </t>
        </is>
      </c>
      <c r="E12" s="4" t="inlineStr">
        <is>
          <t xml:space="preserve"> </t>
        </is>
      </c>
    </row>
    <row r="13">
      <c r="A13" s="4" t="inlineStr">
        <is>
          <t>Operating leases</t>
        </is>
      </c>
      <c r="B13" s="10" t="n">
        <v>0.0442</v>
      </c>
      <c r="C13" s="10" t="n">
        <v>0.0312</v>
      </c>
      <c r="D13" s="10" t="n">
        <v>0.0442</v>
      </c>
      <c r="E13" s="10" t="n">
        <v>0.0312</v>
      </c>
    </row>
    <row r="14">
      <c r="A14" s="4" t="inlineStr">
        <is>
          <t>Finance leases</t>
        </is>
      </c>
      <c r="B14" s="10" t="n">
        <v>0.0462</v>
      </c>
      <c r="C14" s="10" t="n">
        <v>0.0459</v>
      </c>
      <c r="D14" s="10" t="n">
        <v>0.0462</v>
      </c>
      <c r="E14" s="10" t="n">
        <v>0.045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LEASES - Reconciliation of future undiscounted cash flows to the operating and finance lease liabilities, and the related ROU assets (Details) - USD ($) $ in Thousands</t>
        </is>
      </c>
      <c r="B1" s="2" t="inlineStr">
        <is>
          <t>Jun. 30, 2023</t>
        </is>
      </c>
      <c r="C1" s="2" t="inlineStr">
        <is>
          <t>Sep. 30, 2022</t>
        </is>
      </c>
    </row>
    <row r="2">
      <c r="A2" s="3" t="inlineStr">
        <is>
          <t>Operating leases</t>
        </is>
      </c>
      <c r="B2" s="4" t="inlineStr">
        <is>
          <t xml:space="preserve"> </t>
        </is>
      </c>
      <c r="C2" s="4" t="inlineStr">
        <is>
          <t xml:space="preserve"> </t>
        </is>
      </c>
    </row>
    <row r="3">
      <c r="A3" s="4" t="inlineStr">
        <is>
          <t>2023 (excluding the nine months ended June 30, 2023)</t>
        </is>
      </c>
      <c r="B3" s="6" t="n">
        <v>1796</v>
      </c>
      <c r="C3" s="4" t="inlineStr">
        <is>
          <t xml:space="preserve"> </t>
        </is>
      </c>
    </row>
    <row r="4">
      <c r="A4" s="4" t="inlineStr">
        <is>
          <t>2024</t>
        </is>
      </c>
      <c r="B4" s="5" t="n">
        <v>6458</v>
      </c>
      <c r="C4" s="4" t="inlineStr">
        <is>
          <t xml:space="preserve"> </t>
        </is>
      </c>
    </row>
    <row r="5">
      <c r="A5" s="4" t="inlineStr">
        <is>
          <t>2025</t>
        </is>
      </c>
      <c r="B5" s="5" t="n">
        <v>5168</v>
      </c>
      <c r="C5" s="4" t="inlineStr">
        <is>
          <t xml:space="preserve"> </t>
        </is>
      </c>
    </row>
    <row r="6">
      <c r="A6" s="4" t="inlineStr">
        <is>
          <t>2026</t>
        </is>
      </c>
      <c r="B6" s="5" t="n">
        <v>4300</v>
      </c>
      <c r="C6" s="4" t="inlineStr">
        <is>
          <t xml:space="preserve"> </t>
        </is>
      </c>
    </row>
    <row r="7">
      <c r="A7" s="4" t="inlineStr">
        <is>
          <t>2027 and thereafter</t>
        </is>
      </c>
      <c r="B7" s="5" t="n">
        <v>36913</v>
      </c>
      <c r="C7" s="4" t="inlineStr">
        <is>
          <t xml:space="preserve"> </t>
        </is>
      </c>
    </row>
    <row r="8">
      <c r="A8" s="4" t="inlineStr">
        <is>
          <t>Total minimum lease payments</t>
        </is>
      </c>
      <c r="B8" s="5" t="n">
        <v>54635</v>
      </c>
      <c r="C8" s="4" t="inlineStr">
        <is>
          <t xml:space="preserve"> </t>
        </is>
      </c>
    </row>
    <row r="9">
      <c r="A9" s="4" t="inlineStr">
        <is>
          <t>Less: amounts representing interest</t>
        </is>
      </c>
      <c r="B9" s="5" t="n">
        <v>12570</v>
      </c>
      <c r="C9" s="4" t="inlineStr">
        <is>
          <t xml:space="preserve"> </t>
        </is>
      </c>
    </row>
    <row r="10">
      <c r="A10" s="4" t="inlineStr">
        <is>
          <t>Present value of net minimum lease payments</t>
        </is>
      </c>
      <c r="B10" s="5" t="n">
        <v>42065</v>
      </c>
      <c r="C10" s="4" t="inlineStr">
        <is>
          <t xml:space="preserve"> </t>
        </is>
      </c>
    </row>
    <row r="11">
      <c r="A11" s="4" t="inlineStr">
        <is>
          <t>Less: current portion of lease obligations</t>
        </is>
      </c>
      <c r="B11" s="5" t="n">
        <v>5250</v>
      </c>
      <c r="C11" s="4" t="inlineStr">
        <is>
          <t xml:space="preserve"> </t>
        </is>
      </c>
    </row>
    <row r="12">
      <c r="A12" s="4" t="inlineStr">
        <is>
          <t>Non-current portion of lease obligations</t>
        </is>
      </c>
      <c r="B12" s="5" t="n">
        <v>36815</v>
      </c>
      <c r="C12" s="6" t="n">
        <v>24853</v>
      </c>
    </row>
    <row r="13">
      <c r="A13" s="4" t="inlineStr">
        <is>
          <t>ROU assets</t>
        </is>
      </c>
      <c r="B13" s="6" t="n">
        <v>40314</v>
      </c>
      <c r="C13" s="6" t="n">
        <v>29150</v>
      </c>
    </row>
    <row r="14">
      <c r="A14" s="4" t="inlineStr">
        <is>
          <t>Location of operating lease liabilities included on Consolidated Balance Sheets</t>
        </is>
      </c>
      <c r="B14" s="4" t="inlineStr">
        <is>
          <t>Accrued other expenses, Other liabilities</t>
        </is>
      </c>
      <c r="C14" s="4" t="inlineStr">
        <is>
          <t xml:space="preserve"> </t>
        </is>
      </c>
    </row>
    <row r="15">
      <c r="A15" s="4" t="inlineStr">
        <is>
          <t>Location of operating lease ROU assets included on Consolidated Balance Sheets</t>
        </is>
      </c>
      <c r="B15" s="4" t="inlineStr">
        <is>
          <t>ROU assets</t>
        </is>
      </c>
      <c r="C15" s="4" t="inlineStr">
        <is>
          <t xml:space="preserve"> </t>
        </is>
      </c>
    </row>
    <row r="16">
      <c r="A16" s="3" t="inlineStr">
        <is>
          <t>Finance leases</t>
        </is>
      </c>
      <c r="B16" s="4" t="inlineStr">
        <is>
          <t xml:space="preserve"> </t>
        </is>
      </c>
      <c r="C16" s="4" t="inlineStr">
        <is>
          <t xml:space="preserve"> </t>
        </is>
      </c>
    </row>
    <row r="17">
      <c r="A17" s="4" t="inlineStr">
        <is>
          <t>2023 (excluding the nine months ended June 30, 2023)</t>
        </is>
      </c>
      <c r="B17" s="6" t="n">
        <v>566</v>
      </c>
      <c r="C17" s="4" t="inlineStr">
        <is>
          <t xml:space="preserve"> </t>
        </is>
      </c>
    </row>
    <row r="18">
      <c r="A18" s="4" t="inlineStr">
        <is>
          <t>2024</t>
        </is>
      </c>
      <c r="B18" s="5" t="n">
        <v>2315</v>
      </c>
      <c r="C18" s="4" t="inlineStr">
        <is>
          <t xml:space="preserve"> </t>
        </is>
      </c>
    </row>
    <row r="19">
      <c r="A19" s="4" t="inlineStr">
        <is>
          <t>2025</t>
        </is>
      </c>
      <c r="B19" s="5" t="n">
        <v>2370</v>
      </c>
      <c r="C19" s="4" t="inlineStr">
        <is>
          <t xml:space="preserve"> </t>
        </is>
      </c>
    </row>
    <row r="20">
      <c r="A20" s="4" t="inlineStr">
        <is>
          <t>2026</t>
        </is>
      </c>
      <c r="B20" s="5" t="n">
        <v>2434</v>
      </c>
      <c r="C20" s="4" t="inlineStr">
        <is>
          <t xml:space="preserve"> </t>
        </is>
      </c>
    </row>
    <row r="21">
      <c r="A21" s="4" t="inlineStr">
        <is>
          <t>2027 and thereafter</t>
        </is>
      </c>
      <c r="B21" s="5" t="n">
        <v>18997</v>
      </c>
      <c r="C21" s="4" t="inlineStr">
        <is>
          <t xml:space="preserve"> </t>
        </is>
      </c>
    </row>
    <row r="22">
      <c r="A22" s="4" t="inlineStr">
        <is>
          <t>Total minimum lease payments</t>
        </is>
      </c>
      <c r="B22" s="5" t="n">
        <v>26682</v>
      </c>
      <c r="C22" s="4" t="inlineStr">
        <is>
          <t xml:space="preserve"> </t>
        </is>
      </c>
    </row>
    <row r="23">
      <c r="A23" s="4" t="inlineStr">
        <is>
          <t>Less: amounts representing interest</t>
        </is>
      </c>
      <c r="B23" s="5" t="n">
        <v>6491</v>
      </c>
      <c r="C23" s="4" t="inlineStr">
        <is>
          <t xml:space="preserve"> </t>
        </is>
      </c>
    </row>
    <row r="24">
      <c r="A24" s="4" t="inlineStr">
        <is>
          <t>Present value of net minimum lease payments</t>
        </is>
      </c>
      <c r="B24" s="5" t="n">
        <v>20191</v>
      </c>
      <c r="C24" s="4" t="inlineStr">
        <is>
          <t xml:space="preserve"> </t>
        </is>
      </c>
    </row>
    <row r="25">
      <c r="A25" s="4" t="inlineStr">
        <is>
          <t>Less: current portion of lease obligations</t>
        </is>
      </c>
      <c r="B25" s="5" t="n">
        <v>1415</v>
      </c>
      <c r="C25" s="4" t="inlineStr">
        <is>
          <t xml:space="preserve"> </t>
        </is>
      </c>
    </row>
    <row r="26">
      <c r="A26" s="4" t="inlineStr">
        <is>
          <t>Non-current portion of lease obligations</t>
        </is>
      </c>
      <c r="B26" s="5" t="n">
        <v>18776</v>
      </c>
      <c r="C26" s="4" t="inlineStr">
        <is>
          <t xml:space="preserve"> </t>
        </is>
      </c>
    </row>
    <row r="27">
      <c r="A27" s="4" t="inlineStr">
        <is>
          <t>ROU assets</t>
        </is>
      </c>
      <c r="B27" s="6" t="n">
        <v>16164</v>
      </c>
      <c r="C27" s="4" t="inlineStr">
        <is>
          <t xml:space="preserve"> </t>
        </is>
      </c>
    </row>
    <row r="28">
      <c r="A28" s="4" t="inlineStr">
        <is>
          <t>Location of finance lease liabilities included on Consolidated Balance Sheets</t>
        </is>
      </c>
      <c r="B28" s="4" t="inlineStr">
        <is>
          <t>Accrued other expenses, Other liabilities</t>
        </is>
      </c>
      <c r="C28" s="4" t="inlineStr">
        <is>
          <t xml:space="preserve"> </t>
        </is>
      </c>
    </row>
    <row r="29">
      <c r="A29" s="4" t="inlineStr">
        <is>
          <t>Location of finance lease ROU assets included on Consolidated Balance Sheets</t>
        </is>
      </c>
      <c r="B29" s="4" t="inlineStr">
        <is>
          <t>Property, Plant and Equipment, Net</t>
        </is>
      </c>
      <c r="C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943</v>
      </c>
      <c r="C4" s="6" t="n">
        <v>23173</v>
      </c>
      <c r="D4" s="6" t="n">
        <v>60548</v>
      </c>
      <c r="E4" s="6" t="n">
        <v>512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Sep. 30, 2022</t>
        </is>
      </c>
    </row>
    <row r="2">
      <c r="A2" s="3" t="inlineStr">
        <is>
          <t>CONDENSED CONSOLIDATED BALANCE SHEETS</t>
        </is>
      </c>
      <c r="B2" s="4" t="inlineStr">
        <is>
          <t xml:space="preserve"> </t>
        </is>
      </c>
      <c r="C2" s="4" t="inlineStr">
        <is>
          <t xml:space="preserve"> </t>
        </is>
      </c>
    </row>
    <row r="3">
      <c r="A3" s="4" t="inlineStr">
        <is>
          <t>Net of allowance for credit losses</t>
        </is>
      </c>
      <c r="B3" s="6" t="n">
        <v>3112</v>
      </c>
      <c r="C3" s="6" t="n">
        <v>2612</v>
      </c>
    </row>
    <row r="4">
      <c r="A4" s="4" t="inlineStr">
        <is>
          <t>Net of accumulated depreciation</t>
        </is>
      </c>
      <c r="B4" s="5" t="n">
        <v>171569</v>
      </c>
      <c r="C4" s="5" t="n">
        <v>165322</v>
      </c>
    </row>
    <row r="5">
      <c r="A5" s="4" t="inlineStr">
        <is>
          <t>Net of accumulated amortization</t>
        </is>
      </c>
      <c r="B5" s="6" t="n">
        <v>196951</v>
      </c>
      <c r="C5" s="6" t="n">
        <v>175928</v>
      </c>
    </row>
    <row r="6">
      <c r="A6" s="4" t="inlineStr">
        <is>
          <t>Preferred stock, par value per share</t>
        </is>
      </c>
      <c r="B6" s="7" t="n">
        <v>0.01</v>
      </c>
      <c r="C6" s="7" t="n">
        <v>0.01</v>
      </c>
    </row>
    <row r="7">
      <c r="A7" s="4" t="inlineStr">
        <is>
          <t>Preferred stock, shares authorized</t>
        </is>
      </c>
      <c r="B7" s="5" t="n">
        <v>10000000</v>
      </c>
      <c r="C7" s="5" t="n">
        <v>10000000</v>
      </c>
    </row>
    <row r="8">
      <c r="A8" s="4" t="inlineStr">
        <is>
          <t>Common stock, par value per share</t>
        </is>
      </c>
      <c r="B8" s="7" t="n">
        <v>0.01</v>
      </c>
      <c r="C8" s="7" t="n">
        <v>0.01</v>
      </c>
    </row>
    <row r="9">
      <c r="A9" s="4" t="inlineStr">
        <is>
          <t>Common stock, shares authorized</t>
        </is>
      </c>
      <c r="B9" s="5" t="n">
        <v>50000000</v>
      </c>
      <c r="C9" s="5" t="n">
        <v>50000000</v>
      </c>
    </row>
    <row r="10">
      <c r="A10" s="4" t="inlineStr">
        <is>
          <t>Common stock, shares issued</t>
        </is>
      </c>
      <c r="B10" s="5" t="n">
        <v>30751449</v>
      </c>
      <c r="C10" s="5" t="n">
        <v>30707748</v>
      </c>
    </row>
    <row r="11">
      <c r="A11" s="4" t="inlineStr">
        <is>
          <t>Treasury stock, shares</t>
        </is>
      </c>
      <c r="B11" s="5" t="n">
        <v>4995414</v>
      </c>
      <c r="C11" s="5" t="n">
        <v>48549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earnings</t>
        </is>
      </c>
      <c r="B4" s="6" t="n">
        <v>60548</v>
      </c>
      <c r="C4" s="6" t="n">
        <v>51280</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37699</v>
      </c>
      <c r="C6" s="5" t="n">
        <v>36247</v>
      </c>
    </row>
    <row r="7">
      <c r="A7" s="4" t="inlineStr">
        <is>
          <t>Stock compensation expense</t>
        </is>
      </c>
      <c r="B7" s="5" t="n">
        <v>7007</v>
      </c>
      <c r="C7" s="5" t="n">
        <v>5318</v>
      </c>
    </row>
    <row r="8">
      <c r="A8" s="4" t="inlineStr">
        <is>
          <t>Changes in assets and liabilities</t>
        </is>
      </c>
      <c r="B8" s="5" t="n">
        <v>-72346</v>
      </c>
      <c r="C8" s="5" t="n">
        <v>-60172</v>
      </c>
    </row>
    <row r="9">
      <c r="A9" s="4" t="inlineStr">
        <is>
          <t>Effect of deferred taxes</t>
        </is>
      </c>
      <c r="B9" s="5" t="n">
        <v>-3706</v>
      </c>
      <c r="C9" s="5" t="n">
        <v>9020</v>
      </c>
    </row>
    <row r="10">
      <c r="A10" s="4" t="inlineStr">
        <is>
          <t>Net cash provided by operating activities</t>
        </is>
      </c>
      <c r="B10" s="5" t="n">
        <v>29202</v>
      </c>
      <c r="C10" s="5" t="n">
        <v>41693</v>
      </c>
    </row>
    <row r="11">
      <c r="A11" s="3" t="inlineStr">
        <is>
          <t>Cash flows from investing activities:</t>
        </is>
      </c>
      <c r="B11" s="4" t="inlineStr">
        <is>
          <t xml:space="preserve"> </t>
        </is>
      </c>
      <c r="C11" s="4" t="inlineStr">
        <is>
          <t xml:space="preserve"> </t>
        </is>
      </c>
    </row>
    <row r="12">
      <c r="A12" s="4" t="inlineStr">
        <is>
          <t>Acquisition of business, net of cash acquired</t>
        </is>
      </c>
      <c r="B12" s="5" t="n">
        <v>-17694</v>
      </c>
      <c r="C12" s="5" t="n">
        <v>-15592</v>
      </c>
    </row>
    <row r="13">
      <c r="A13" s="4" t="inlineStr">
        <is>
          <t>Additions to capitalized software and other</t>
        </is>
      </c>
      <c r="B13" s="5" t="n">
        <v>-9263</v>
      </c>
      <c r="C13" s="5" t="n">
        <v>-9359</v>
      </c>
    </row>
    <row r="14">
      <c r="A14" s="4" t="inlineStr">
        <is>
          <t>Capital expenditures</t>
        </is>
      </c>
      <c r="B14" s="5" t="n">
        <v>-16993</v>
      </c>
      <c r="C14" s="5" t="n">
        <v>-25893</v>
      </c>
    </row>
    <row r="15">
      <c r="A15" s="4" t="inlineStr">
        <is>
          <t>Net cash used by investing activities</t>
        </is>
      </c>
      <c r="B15" s="5" t="n">
        <v>-43950</v>
      </c>
      <c r="C15" s="5" t="n">
        <v>-50844</v>
      </c>
    </row>
    <row r="16">
      <c r="A16" s="3" t="inlineStr">
        <is>
          <t>Cash flows from financing activities:</t>
        </is>
      </c>
      <c r="B16" s="4" t="inlineStr">
        <is>
          <t xml:space="preserve"> </t>
        </is>
      </c>
      <c r="C16" s="4" t="inlineStr">
        <is>
          <t xml:space="preserve"> </t>
        </is>
      </c>
    </row>
    <row r="17">
      <c r="A17" s="4" t="inlineStr">
        <is>
          <t>Proceeds from long-term debt and short-term borrowings</t>
        </is>
      </c>
      <c r="B17" s="5" t="n">
        <v>88000</v>
      </c>
      <c r="C17" s="5" t="n">
        <v>111000</v>
      </c>
    </row>
    <row r="18">
      <c r="A18" s="4" t="inlineStr">
        <is>
          <t>Principal payments on long-term debt and short-term borrowings</t>
        </is>
      </c>
      <c r="B18" s="5" t="n">
        <v>-93000</v>
      </c>
      <c r="C18" s="5" t="n">
        <v>-64000</v>
      </c>
    </row>
    <row r="19">
      <c r="A19" s="4" t="inlineStr">
        <is>
          <t>Purchases of common stock into treasury</t>
        </is>
      </c>
      <c r="B19" s="5" t="n">
        <v>-12401</v>
      </c>
      <c r="C19" s="5" t="n">
        <v>-19878</v>
      </c>
    </row>
    <row r="20">
      <c r="A20" s="4" t="inlineStr">
        <is>
          <t>Dividends paid</t>
        </is>
      </c>
      <c r="B20" s="5" t="n">
        <v>-6189</v>
      </c>
      <c r="C20" s="5" t="n">
        <v>-6219</v>
      </c>
    </row>
    <row r="21">
      <c r="A21" s="4" t="inlineStr">
        <is>
          <t>Other</t>
        </is>
      </c>
      <c r="B21" s="5" t="n">
        <v>-2557</v>
      </c>
      <c r="C21" s="5" t="n">
        <v>-2787</v>
      </c>
    </row>
    <row r="22">
      <c r="A22" s="4" t="inlineStr">
        <is>
          <t>Net cash (used) provided by financing activities</t>
        </is>
      </c>
      <c r="B22" s="5" t="n">
        <v>-26147</v>
      </c>
      <c r="C22" s="5" t="n">
        <v>18116</v>
      </c>
    </row>
    <row r="23">
      <c r="A23" s="4" t="inlineStr">
        <is>
          <t>Effect of exchange rate changes on cash and cash equivalents</t>
        </is>
      </c>
      <c r="B23" s="5" t="n">
        <v>-777</v>
      </c>
      <c r="C23" s="5" t="n">
        <v>-4178</v>
      </c>
    </row>
    <row r="24">
      <c r="A24" s="4" t="inlineStr">
        <is>
          <t>Net (decrease) increase in cash and cash equivalents</t>
        </is>
      </c>
      <c r="B24" s="5" t="n">
        <v>-41672</v>
      </c>
      <c r="C24" s="5" t="n">
        <v>4787</v>
      </c>
    </row>
    <row r="25">
      <c r="A25" s="4" t="inlineStr">
        <is>
          <t>Cash and cash equivalents, beginning of period</t>
        </is>
      </c>
      <c r="B25" s="5" t="n">
        <v>97724</v>
      </c>
      <c r="C25" s="5" t="n">
        <v>56232</v>
      </c>
    </row>
    <row r="26">
      <c r="A26" s="4" t="inlineStr">
        <is>
          <t>Cash and cash equivalents, end of period</t>
        </is>
      </c>
      <c r="B26" s="5" t="n">
        <v>56052</v>
      </c>
      <c r="C26" s="5" t="n">
        <v>61019</v>
      </c>
    </row>
    <row r="27">
      <c r="A27" s="3" t="inlineStr">
        <is>
          <t>Supplemental cash flow information:</t>
        </is>
      </c>
      <c r="B27" s="4" t="inlineStr">
        <is>
          <t xml:space="preserve"> </t>
        </is>
      </c>
      <c r="C27" s="4" t="inlineStr">
        <is>
          <t xml:space="preserve"> </t>
        </is>
      </c>
    </row>
    <row r="28">
      <c r="A28" s="4" t="inlineStr">
        <is>
          <t>Interest paid</t>
        </is>
      </c>
      <c r="B28" s="5" t="n">
        <v>5564</v>
      </c>
      <c r="C28" s="5" t="n">
        <v>1685</v>
      </c>
    </row>
    <row r="29">
      <c r="A29" s="4" t="inlineStr">
        <is>
          <t>Income taxes paid (including state and foreign)</t>
        </is>
      </c>
      <c r="B29" s="6" t="n">
        <v>18313</v>
      </c>
      <c r="C29" s="6" t="n">
        <v>55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Jun. 30, 2023</t>
        </is>
      </c>
    </row>
    <row r="3">
      <c r="A3" s="3" t="inlineStr">
        <is>
          <t>BASIS OF PRESENTATION</t>
        </is>
      </c>
      <c r="B3" s="4" t="inlineStr">
        <is>
          <t xml:space="preserve"> </t>
        </is>
      </c>
    </row>
    <row r="4">
      <c r="A4" s="4" t="inlineStr">
        <is>
          <t>BASIS OF PRESENTATION</t>
        </is>
      </c>
      <c r="B4" s="4" t="inlineStr">
        <is>
          <t xml:space="preserve">1. BASIS OF PRESENTATION The accompanying consolidated financial statements, in the opinion of management, include all adjustments, consisting of normal recurring accruals, necessary for a fair presentation of the results for the interim periods presented. The consolidated financial statements are presented in accordance with the requirements of Form 10-Q and consequently do not include all the disclosures required for annual financial statements by accounting principles generally accepted in the United States of America (GAAP). The Company’s results for the three-month period ended June 30, 2023 are not necessarily indicative of the results for the entire 2023 fiscal year. References to the third quarters of 2023 and 2022 represent the fiscal quarters ended June 30, 2023 and 2022, respectively. The preparation of financial statements in conformity with GAAP requires management to make estimates and assumptions that affect the reported amounts of assets and liabilities. Actual results could differ from tho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9 Months Ended</t>
        </is>
      </c>
    </row>
    <row r="2">
      <c r="B2" s="2" t="inlineStr">
        <is>
          <t>Jun. 30, 2023</t>
        </is>
      </c>
    </row>
    <row r="3">
      <c r="A3" s="3" t="inlineStr">
        <is>
          <t>EARNINGS PER SHARE (EPS)</t>
        </is>
      </c>
      <c r="B3" s="4" t="inlineStr">
        <is>
          <t xml:space="preserve"> </t>
        </is>
      </c>
    </row>
    <row r="4">
      <c r="A4" s="4" t="inlineStr">
        <is>
          <t>EARNINGS PER SHARE (EPS)</t>
        </is>
      </c>
      <c r="B4" s="4" t="inlineStr">
        <is>
          <t>2. EARNINGS PER SHARE (EPS) 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accelerated restricted shares (restricted shares) by using the treasury stock method. The number of shares used in the calculation of earnings per share for each period presented is as follows (in thousands): ​ ​ ​ ​ ​ ​ ​ ​ ​ ​ ​ Three Months ​ Nine Months ​ ​ Ended June 30, ​ Ended June 30, ​ 2023 2022 2023 2022 Weighted Average Shares Outstanding — Basic 25,757 25,856 ​ 25,808 25,959 Dilutive Restricted Shares ​ 70 ​ 94 ​ 82 ​ 91 Adjusted Shares — Diluted 25,827 25,950 ​ 25,890 26,0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Jun. 30, 2023</t>
        </is>
      </c>
    </row>
    <row r="3">
      <c r="A3" s="3" t="inlineStr">
        <is>
          <t>ACQUISITION</t>
        </is>
      </c>
      <c r="B3" s="4" t="inlineStr">
        <is>
          <t xml:space="preserve"> </t>
        </is>
      </c>
    </row>
    <row r="4">
      <c r="A4" s="4" t="inlineStr">
        <is>
          <t>ACQUISITION</t>
        </is>
      </c>
      <c r="B4" s="4" t="inlineStr">
        <is>
          <t>3. ACQUISITION On February 1, 2023, the Company acquired CMT Materials, LLC and its affiliate Engineered Syntactic Systems, LLC (CMT) for a purchase price of approximately $18 million, net of cash acquired. CMT, based in Attleboro, Massachusetts, is a supplier of syntactic materials for buoyancy and specialty applications. Since the date of acquisition, the operating results for the CMT business have been included as part of Globe in the A&amp;D segment. The acquisition date fair value of the assets acquired and liabilities assumed primarily were as follows: approximately $1.7 million of accounts receivable, $3.0 million of inventory, $1.3 million of property, plant and equipment, $1.2 million of accounts payable and accrued expenses, $7.3 million of identifiable intangible assets, mainly consisting of customer relationships totaling $6.2 million. The acquired goodwill of $5.6 million related to excess value associated with opportunities to expand the services and products that the Company can offer to its customers. The Company anticipates that the goodwill will be deductible for tax purposes. The Company received a $0.2 million working capital settlement during the third quarter of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6:33:04Z</dcterms:created>
  <dcterms:modified xmlns:dcterms="http://purl.org/dc/terms/" xmlns:xsi="http://www.w3.org/2001/XMLSchema-instance" xsi:type="dcterms:W3CDTF">2023-08-09T16:33:04Z</dcterms:modified>
</cp:coreProperties>
</file>